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densed Consolidated Statemen" sheetId="4" r:id="rId4"/>
    <s:sheet name="Consolidated Statements Of Cash" sheetId="5" r:id="rId5"/>
    <s:sheet name="Organization And Basis Of Prese" sheetId="6" r:id="rId6"/>
    <s:sheet name="Summary Of Significant Accounti" sheetId="7" r:id="rId7"/>
    <s:sheet name="Convertible Notes" sheetId="8" r:id="rId8"/>
    <s:sheet name="Related Party Transactions" sheetId="9" r:id="rId9"/>
    <s:sheet name="Stockholders' Equity" sheetId="10" r:id="rId10"/>
    <s:sheet name="Commitments" sheetId="11" r:id="rId11"/>
    <s:sheet name="Concentrations" sheetId="12" r:id="rId12"/>
    <s:sheet name="Restatement Of 2015 Period" sheetId="13" r:id="rId13"/>
    <s:sheet name="Subsequent Events" sheetId="14" r:id="rId14"/>
    <s:sheet name="Summary Of Significant Accoun15" sheetId="15" r:id="rId15"/>
    <s:sheet name="Summary Of Significant Accoun16" sheetId="16" r:id="rId16"/>
    <s:sheet name="Convertible Notes (Tables)" sheetId="17" r:id="rId17"/>
    <s:sheet name="Related Party Transactions (Tab" sheetId="18" r:id="rId18"/>
    <s:sheet name="Commitments (Tables)" sheetId="19" r:id="rId19"/>
    <s:sheet name="Restatement Of 2015 Period (Tab" sheetId="20" r:id="rId20"/>
    <s:sheet name="Summary Of Significant Accoun21" sheetId="21" r:id="rId21"/>
    <s:sheet name="Summary Of Significant Accoun22" sheetId="22" r:id="rId22"/>
    <s:sheet name="Summary Of Significant Accoun23" sheetId="23" r:id="rId23"/>
    <s:sheet name="Convertible Notes (Schedule Of " sheetId="24" r:id="rId24"/>
    <s:sheet name="Convertible Notes (Schedule O25" sheetId="25" r:id="rId25"/>
    <s:sheet name="Related Party Transactions (Det" sheetId="26" r:id="rId26"/>
    <s:sheet name="Commitments (Details)" sheetId="27" r:id="rId27"/>
    <s:sheet name="Restatement Of 2015 Period (Det" sheetId="28" r:id="rId28"/>
    <s:sheet name="Organization And Basis Of Pre29" sheetId="29" r:id="rId29"/>
    <s:sheet name="Summary Of Significant Accoun30" sheetId="30" r:id="rId30"/>
    <s:sheet name="Convertible Notes (Narrative) (" sheetId="31" r:id="rId31"/>
    <s:sheet name="Stockholders' Equity (Narrative" sheetId="32" r:id="rId32"/>
    <s:sheet name="Concentrations (Narrative) (Det" sheetId="33" r:id="rId33"/>
    <s:sheet name="Subsequent Events (Narrative) (" sheetId="34" r:id="rId34"/>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Sep. 29, 2016</t>
  </si>
  <si>
    <t>Document And Entity Information</t>
  </si>
  <si>
    <t>Entity Registrant Name</t>
  </si>
  <si>
    <t>PETRONE WORLDWIDE,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Subscriptions receivable</t>
  </si>
  <si>
    <t xml:space="preserve"> </t>
  </si>
  <si>
    <t>Accounts receivable</t>
  </si>
  <si>
    <t>Prepaid expenses and other current assets</t>
  </si>
  <si>
    <t>Advances to supplier</t>
  </si>
  <si>
    <t>Total Current Assets</t>
  </si>
  <si>
    <t>TOTAL ASSETS</t>
  </si>
  <si>
    <t>CURRENT LIABILITIES:</t>
  </si>
  <si>
    <t>Convertible notes payable, net</t>
  </si>
  <si>
    <t>Accounts payable</t>
  </si>
  <si>
    <t>Accrued expenses</t>
  </si>
  <si>
    <t>Due to related party</t>
  </si>
  <si>
    <t>Derivative liability</t>
  </si>
  <si>
    <t>Total Current Liabilities</t>
  </si>
  <si>
    <t>Total Liabilities</t>
  </si>
  <si>
    <t>STOCKHOLDERS' EQUITY:</t>
  </si>
  <si>
    <t>Preferred stock, $.001 par value, 10,000,000 shares authorized; Series A preferred stock, $.001 par value; 1,000,000 shares authorized; 1,000,000 and 0 shares issued and outstanding at March 31, 2016 and December 31, 2015, respectively</t>
  </si>
  <si>
    <t>Common stock: $.001 par value, 100,000,000 shares authorized; 22,699,897 and 21,483,230 issued and outstanding at March 31, 2016 and December 31, 2015, respectively</t>
  </si>
  <si>
    <t>Additional paid-in capital</t>
  </si>
  <si>
    <t>Accumulated deficit</t>
  </si>
  <si>
    <t>Total Stockholders' Equity</t>
  </si>
  <si>
    <t>Total Liabilities and Stockholders' Equity</t>
  </si>
  <si>
    <t>Series A Preferred Stock [Member]</t>
  </si>
  <si>
    <t>Consolidated Balance Sheets (Unaudited) (Parenthetical) - $ / shares</t>
  </si>
  <si>
    <t>Preferred stock, par value per share</t>
  </si>
  <si>
    <t>Preferred stock, shares authorized</t>
  </si>
  <si>
    <t>Preferred stock, shares issued</t>
  </si>
  <si>
    <t>Preferred stock, shares outstanding</t>
  </si>
  <si>
    <t>Common stock, par value per share</t>
  </si>
  <si>
    <t>$ .001</t>
  </si>
  <si>
    <t>Common stock, shares authorized</t>
  </si>
  <si>
    <t>Common stock, shares issued</t>
  </si>
  <si>
    <t>Common stock, shares outstanding</t>
  </si>
  <si>
    <t>Condensed Consolidated Statements Of Operations (Unaudited) - USD ($)</t>
  </si>
  <si>
    <t>Mar. 31, 2015</t>
  </si>
  <si>
    <t>REVENUES</t>
  </si>
  <si>
    <t>COST OF REVENUES</t>
  </si>
  <si>
    <t>GROSS PROFIT</t>
  </si>
  <si>
    <t>OPERATING EXPENSES:</t>
  </si>
  <si>
    <t>Compensation and related benefits</t>
  </si>
  <si>
    <t>Consulting fees</t>
  </si>
  <si>
    <t>Professional fees</t>
  </si>
  <si>
    <t>Rent expense</t>
  </si>
  <si>
    <t>General and administrative expenses</t>
  </si>
  <si>
    <t>Total Operating Expenses</t>
  </si>
  <si>
    <t>LOSS FROM OPERATIONS</t>
  </si>
  <si>
    <t>OTHER EXPENSES/(INCOME):</t>
  </si>
  <si>
    <t>Interest expenses</t>
  </si>
  <si>
    <t>Gain on derivative liability</t>
  </si>
  <si>
    <t>Total Other Expense</t>
  </si>
  <si>
    <t>NET LOSS</t>
  </si>
  <si>
    <t>NET LOSS PER COMMON SHARE: Basic and diluted</t>
  </si>
  <si>
    <t>WEIGHTED AVERAGE COMMON SHARES OUTSTANDING: Basic and diluted</t>
  </si>
  <si>
    <t>As Restated [Member]</t>
  </si>
  <si>
    <t>Consolidated Statements Of Cash Flows (Unaudited) - USD ($)</t>
  </si>
  <si>
    <t>CASH FLOWS FROM OPERATING ACTIVITIES</t>
  </si>
  <si>
    <t>Net loss</t>
  </si>
  <si>
    <t>Adjustments to reconcile net loss to net cash used in operating activities:</t>
  </si>
  <si>
    <t>Amortization of debt discount to interest expense</t>
  </si>
  <si>
    <t>Stock-based compensation</t>
  </si>
  <si>
    <t>Change in operating assets and liabilities:</t>
  </si>
  <si>
    <t>Advances from customers</t>
  </si>
  <si>
    <t>NET CASH USED IN OPERATING ACTIVITIES</t>
  </si>
  <si>
    <t>CASH FLOWS FROM FINANCING ACTIVITIES</t>
  </si>
  <si>
    <t>Repayment of related party advances</t>
  </si>
  <si>
    <t>Repayment of convertible debt</t>
  </si>
  <si>
    <t>Proceeds from sale of common stock and subscription receivable</t>
  </si>
  <si>
    <t>NET CASH PROVIDED BY FINANCING ACTIVITIES</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Reclassification of derivative liability to equity</t>
  </si>
  <si>
    <t>Common stock issued for subscription receivable</t>
  </si>
  <si>
    <t>Exchange of related party advances for accounts payable</t>
  </si>
  <si>
    <t>Organization And Basis Of Presentation</t>
  </si>
  <si>
    <t>Accounting Policies [Abstract]</t>
  </si>
  <si>
    <t>Organization and Basis of Presentation</t>
  </si>
  <si>
    <t>NOTE 1  ORGANIZATION AND
BASIS OF PRESENTATION 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The Company is in the hospitality industry
and is a supplier of tabletop kitchenware and hotel room products thru an exclusive licensing agreement with a leading supplier. Basis of Presentation and Principles
of Consolidation The Companys unaudited consolidated
financial statements include the financial statements of its wholly-owned subsidiary, Petrone Food Works, Inc. (inactive). All
significant intercompany accounts and transactions have been eliminated in consolidation. The consolidated financial statements for the three months
ended March 31, 2016 and 2015 have been prepared by us without audit pursuant to the rules and regulations of the Securities and
Exchange Commission. In the opinion of management, all adjustments necessary to present fairly our financial position, results
of operations, and cash flows as of March 31, 2016 and 2015,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se unaudited
consolidated financial statements should be read in conjunction with the audited consolidated financial statements as of and for
the year ended December 31, 2015 and footnotes thereto included in the Companys Annual Report on Form 10-K filed with the
SEC on September 9, 2016. The results of operations for the three months ended March 31, 2016 are not necessarily indicative of
the results to be expected for the full year. In February 2014, the Company
effectuated a 1 to 500 reverse stock split. All share and per share data in the accompanying consolidated financial statements
have been retroactively restated to reflect the effect of the reverse stock split.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three months ended March 31, 2016, the Company had a net loss of $246,959 and net
cash used in operations of $276,722. Additionally, the Company had an accumulated deficit, stockholders equity and
working capital of $2,927,065, $318,415 and $318,415, respectively, at March 31, 2016. These factors raise substantial doubt
about the Companys ability to continue as a going concern. Management cannot provide assurance that the Company will
ultimately achieve profitable operations or become cash flow positive, or raise additional debt and/or equity capital. During
the three months ended March 31, 2016 and in 2015, management has taken measures to reduce operating expenses.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16 and 2015 include
estimates of current and deferred income taxes and deferred tax valuation allowances, the fair value of derivative liabilities,
and the fair value of non-cash equity transactions. Fair value of financial instruments and fair value measurements The Company adopted the guidance of
Accounting Standards Codification (ASC) 820 for fair value measurements that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March 31, 2016 At December 31, 2015
Description Level 1 Level 2 Level 3 Level 1 Level 2 Level 3
Derivative liability   $ 26,991   $ 73,236 A roll forward of the level
3 valuation financial instruments is as follows:
Derivative Liability
Balance at December 31, 2015 $ 73,236
Reclassification of derivative liability to equity (5,438 )
Change in fair value included in net loss (40,807 )
Balance at March 31, 2016 $ 26,99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dvances to Supplier Advances to supplier represent the advance
payments for the purchase of product from supplier.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Cost of sales Cost of sales includes inventory costs,
materials and supplies costs, and shipping and handling costs incurred. Shipping and handling costs For the three months ended March 31,
2016 and 2015, shipping and handling costs incurred for product shipped to customers are included in cost of sales and amounted
to $14,584 and $119,831, respectively. Shipping and handling costs charged to customers are included in sales. Advertising costs All costs related to advertising of
the Companys products are expensed in the period incurred. Income taxes The Company accounts for income tax
using the liability method prescribed by ASC 740,  Income Taxes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March 31, March 31,
Convertible notes 432,856 30,000 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Convertible Notes</t>
  </si>
  <si>
    <t>Debt Disclosure [Abstract]</t>
  </si>
  <si>
    <t xml:space="preserve">NOTE 3  CONVERTIBLE NOTES In 2013 and on July 1, 2014, the Company
entered into two convertible promissory note agreements with individuals in the amounts of $20,000 and $10,000, respectively. The
notes were non-interest bearing, unsecured and were due on demand. The notes are convertible into shares of stock of the Company
at the market price on the date of conversion. Pursuant to ASC Topic 470-20 (Debt with conversion and other options), since these
convertible notes had fixed conversion price at market, the Company determined it had a fixed monetary amounts that can be settled
for the debt. Accordingly, no derivative liability was calculated. On December 22, 2015, the Company entered into a debt purchase
and assignment agreement with one of the debt holders whereby a convertible note in the principal amount of $10,000 became convertible
at $.0025 per common share and the note was converted into 4,000,000 shares of the Companys common stock. At March 31, 2016,
one note remains due in the principal amount of $20,000. On December 28, 2015, the Company entered
into a secured convertible promissory note (the Convertible Note) with Firstfire Global Opportunities Fund LLC (the
Lender), with a principal amount of $230,000, which amount is the $200,000 purchase price plus a 15% original issue
discount equal to $30,000. Additionally, the lender deducted legal fees of $10,000 and the Company received net proceeds of $190,000.
The unpaid principal and interest is secured by the Companys common stock, bears interest computed at a rate of interest
that is equal to 7.0% per annum, and is payable in monthly installments of $50,555 commencing April 28, 2016 through August 28,
2016. Any amount of principal or interest on this Convertible Note, which is not paid by the due dates, shall bear interest at
the rate of 15% per annum from the due date until paid. In March 2016, the Company repaid Convertible Note principal of $38,573. The Lender is entitled, at their option,
at any time after the eighth month anniversary of this Convertible Note, to convert all or any lesser portion of the outstanding
principal amount and accrued but unpaid interest into the Companys common stock. The conversion price shall equal $0.50
per share (the "Fixed Conversion Price") provided, however that from and after the occurrence of any event of default, as defined,
the conversion price shall be the lower of: (i) the Fixed Conversion Price or (ii) 50% multiplied by the lowest sales price of
the common stock in a public market during the ten consecutive Trading Day period immediately preceding the Trading Day that the
Company receives a notice of conversion. In connection with the issuance of this Convertible Note, the Company determined that
the terms of the Convertible Note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3,236 was recorded as a derivative liability and was allocated as a debt discount
to the Convertible Note of $73,236. At December 28, 2015, the Company valued the embedded conversion option derivative liabilities
resulting in no gain or loss from change in fair value of derivative liabilities. Additionally, in connection with this Convertible
Note, in December 2015, the Company paid Lender debt issuance costs of $10,000 and issued 50,000 shares of its common stock. These
common shares were valued at $0.225 per share based on recent sales of the Companys stock and in December 2015, the Company
recorded a debt discount of $10,725, which is the relative fair value of such shares. At March 31, 2016 and December 31, 2015,
the fair value of the derivative liabilities was estimated using the Black-scholes option-pricing model with the following assumptions:
March 31, 2016 December 31, 2015
Dividend rate 0 0
Term (in years) 0.41 years 0.67 years
Volatility 100.0 % 100.0 %
Risk-free interest rate 0.39 % 0.66 % For the three months ended March 31,
2016 and 2015, amortization of debt discount related to this convertible note amounted to $46,486 and $0, which has been included
in interest expenses on the accompanying unaudited consolidated statements of operations, respectively. At March 31, 2016 and December 31, 2015,
convertible promissory notes consisted of the following:
March 31, December 31,
Principal amount $ 211,427 $ 250,000
Less: unamortized debt discount (74,327 ) (120,813 )
Convertible notes payable, net $ 137,100 $ 129,187 </t>
  </si>
  <si>
    <t>Related Party Transactions</t>
  </si>
  <si>
    <t>NOTE 4  RELATED PARTY TRANSACTIONS From time to time, the Company receives
advances from the Companys chief executive officer for working capital purposes. The advances are non-interest bearing
and are payable on demand. For the three months ended March 31, 2016 and 2015, due to related party activity consisted of the following:
Three Months ended Three Months ended
Balance due to related party at beginning of period $ 38,434 $ 8,051
Working capital advances received  800
Repayments made and conversions (26,000 ) 
Balance due to related party at end of period $ 12,434 $ 8,851</t>
  </si>
  <si>
    <t>Stockholders' Equity</t>
  </si>
  <si>
    <t>Equity [Abstract]</t>
  </si>
  <si>
    <t>NOTE 5 - STOCKHOLDERS EQUITY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February 19, 2016, the Board of Directors
of the Company authorized and approved to create a new class of voting preferred stock called Series A Preferred Stock,
consisting of 1,000,000 shares authorized, $.001 par value. The preferred stock is not convertible into any other class or series
of stock and has no liquidation preference value. The Series A Preferred Stock was issued to ensure perpetual control of at least
51% is provided to the holder of the Series A Preferred Stock. 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50.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 On February 19, 2016, the Company issued
1,000,000 shares of Series A Preferred Stock to its chief executive officer. In connection with the issuance of Series A preferred
shares, the Company recorded a nominal amount of stock-based compensation of $1,000 since the shares had no economic value, on
the date of the issuance of such shares, the Companys chief executive officer was the majority owner of the Companys
common shares, and the value of such voting rights were not readily and objectively measurable Common stock issued for services On March 16, 2016, pursuant to a consulting
agreement, the Company issued 16,667 shares of common stock to a consultant for investor relations services rendered. These shares
were valued on the date of grant at $0.90 per share or $15,000 based on the fair value of services performed. In March 2016, in
connection with the issuance of these shares, the Company recorded stock-based consulting expense of $15,000. Additionally, for the three months ended
March 31, 2016 and 2015, amortization of prepaid stock-based consulting fees amounted to $60,976 and $7,722, respectively. Common stock issued for cash On February 3, 2016, the Company sold
1,200,000 shares of its common stock at $0.40 per share for cash of $200,000 and a subscription receivable of $280,000. The subscription
receivable of $280,000 was collected in April 2016.</t>
  </si>
  <si>
    <t>Commitments</t>
  </si>
  <si>
    <t>NOTE 6  COMMITMENTS International distribution agreement On February 28, 2014, the Company entered
into an International Distribution Agreement (the International Distribution Agreement) with its major supplier.
Through December 31, 2015, the Company has complied with its minimum purchase commitments. Future minimum purchase amounts under
the International Distribution Agreement at December 31, 2015 are as follows:
Years ending December 31, Amount
2016 $ 1,000,000
2017 1,500,000
2018 2,500,000
Total minimum purchase amounts $ 5,000,000</t>
  </si>
  <si>
    <t>Concentrations</t>
  </si>
  <si>
    <t>NOTE 7  CONCENTRATIONS Concentrations of credit risk Financial instruments that potentially
subject the Company to concentrations of credit risk consist primarily of and cash deposits. The Company places its cash in banks
at levels that, at times, may exceed federally insured limits. There were no balances in excess of FDIC insured levels as of March
31, 2016 and December 31, 2015. The Company has not experienced any losses in such accounts through March 31, 2016. Geographic concentrations of sales For the three months ended March 31,
2016 and 2015, substantially all of the Companys revenues were to customers located outside the United States. No other
geographical area accounted for more than 10% of total sales during the three months ended March 31, 2016 and 2015. Customer concentrations For the three months ended March 31,
2016, four customers accounted for approximately 77.5% of total sales (13.8%, 11.8%, 11.2% and 40.7%, respectively). For the three
months ended March 31, 2015, three customers accounted for approximately 90.8% of total sales (39.9%, 25.0% and 25.9%, respectively).
A reduction in sales from or loss of such customers would have a material adverse effect on the Companys consolidated results
of operations and financial condition. Vendor concentrations For the three months ended March 31, 2016 and 2015, the Company
purchased all of its products from one supplier. The loss of this supplier may have a material adverse effect on the Companys
consolidated results of operations and financial condition.</t>
  </si>
  <si>
    <t>Restatement Of 2015 Period</t>
  </si>
  <si>
    <t>Restatement of 2015 Period</t>
  </si>
  <si>
    <t>NOTE 8  RESTATEMENT OF
2015 PERIOD The Companys
unaudited consolidated financial statements have been restated for the three months ended March 31, 2015 to properly reflect
certain transactions for revenues, costs of revenues and operating expenses in the proper period. The effect of correcting
these errors in the Companys audited consolidated financial statements for the three months ended March 31, 2015 are
shown in the table as follows:
Consolidated Statement of operations For the Three Months Ended
As previously reported Adjustments to Restate As Restated
Revenues $ 784,542 $ (10,048 ) $ 774,494
Cost of revenues 715,851 38,678 754,529
Gross profit 68,691 (48,726 ) 19,965
Operating expenses 112,111 (12,842 ) 99,269
Loss from operations (43,420 ) (35,884 ) (79,304 )
Net loss $ (43,420 ) $ (35,884 ) $ (79,304 )
Net loss per common share $ (0.00 ) $ (0.00 ) $ (0.01 )</t>
  </si>
  <si>
    <t>Subsequent Events</t>
  </si>
  <si>
    <t>Subsequent Events [Abstract]</t>
  </si>
  <si>
    <t>NOTE 9 - SUBSEQUENT
EVENTS On April 20, 2016 and June 6, 2016,
the Company entered into agreements for the addendum of the Convertible Note (see Note 3) which waived all rights to enforce any
event of default, which may have been triggered by the Companys failure to file it reports with the SEC. In connection with
these agreements, the Company issued 30,000 and 40,000 shares of common stock, respectively, for an aggregate of 70,000 shares
of common stock. These shares were valued on the date of grant at $0.40 per share or $28,000 based on recent sales of the Companys
common stock. Additionally, on August 26, 2016, the Company entered into an agreement for the addendum of the Convertible Note,
which waived all rights to enforce any event of default that may have been triggered by the Companys failure to file it
reports with the SEC. In connection with this agreement, the Company issued 130,000 shares of common stock and paid a cash penalty
of $5,000. These shares were valued on the date of grant at $0.40 per share or $52,000 based on recent sales of the Companys
common stock. Subsequent to March 31, 2016, the Company
repaid principal balance of the Convertible Note (see Note 3) amounting to $93,071.</t>
  </si>
  <si>
    <t>Summary Of Significant Accounting Policies (Policies)</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16 and 2015 include
estimates of current and deferred income taxes and deferred tax valuation allowances, the fair value of derivative liabilities,
and the fair value of non-cash equity transactions.</t>
  </si>
  <si>
    <t>Fair Value of Financial Instruments and Fair Value Measurements</t>
  </si>
  <si>
    <t>Fair value of financial instruments and fair value measurements The Company adopted the guidance of
Accounting Standards Codification (ASC) 820 for fair value measurements that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March 31, 2016 At December 31, 2015
Description Level 1 Level 2 Level 3 Level 1 Level 2 Level 3
Derivative liability   $ 26,991   $ 73,236 A roll forward of the level
3 valuation financial instruments is as follows:
Derivative Liability
Balance at December 31, 2015 $ 73,236
Reclassification of derivative liability to equity (5,438 )
Change in fair value included in net loss (40,807 )
Balance at March 31, 2016 $ 26,99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Advances to Supplier</t>
  </si>
  <si>
    <t>Advances to Supplier Advances to supplier represent the advance
payments for the purchase of product from supplier.</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t>
  </si>
  <si>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t>
  </si>
  <si>
    <t>Cost of Sales</t>
  </si>
  <si>
    <t>Cost of sales Cost of sales includes inventory costs,
materials and supplies costs, and shipping and handling costs incurred.</t>
  </si>
  <si>
    <t>Shipping and Handling Costs</t>
  </si>
  <si>
    <t>Shipping and handling costs For the three months ended March 31,
2016 and 2015, shipping and handling costs incurred for product shipped to customers are included in cost of sales and amounted
to $14,584 and $119,831, respectively. Shipping and handling costs charged to customers are included in sales.</t>
  </si>
  <si>
    <t>Advertising Costs</t>
  </si>
  <si>
    <t>Advertising costs All costs related to advertising of
the Companys products are expensed in the period incurred.</t>
  </si>
  <si>
    <t>Income Taxes</t>
  </si>
  <si>
    <t>Income taxes The Company accounts for income tax
using the liability method prescribed by ASC 740,  Income Taxes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issuable upon conversion of convertible debt.
These common stock equivalents may be dilutive in the future .
March 31, March 31,
Convertible notes 432,856 30,000 </t>
  </si>
  <si>
    <t>Recent Accounting Pronouncements</t>
  </si>
  <si>
    <t>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Summary Of Significant Accounting Policies (Tables)</t>
  </si>
  <si>
    <t>Summary Of Significant Accounting Policies Tables</t>
  </si>
  <si>
    <t>Schedule of Fair Value Hierarchy for Financial Liabilites</t>
  </si>
  <si>
    <t xml:space="preserve">The Company accounts for one instrument
at fair value using level 3 valuation.
At March 31, 2016 At December 31, 2015
Description Level 1 Level 2 Level 3 Level 1 Level 2 Level 3
Derivative liability   $ 26,991   $ 73,236 </t>
  </si>
  <si>
    <t>Schedule of Roll Forward Valuation of Derivative Liability</t>
  </si>
  <si>
    <t>A roll forward of the level
3 valuation financial instruments is as follows:
Derivative Liability
Balance at December 31, 2015 $ 73,236
Reclassification of derivative liability to equity (5,438 )
Change in fair value included in net loss (40,807 )
Balance at March 31, 2016 $ 26,991</t>
  </si>
  <si>
    <t>Schedule of Computation of Earnings Per Share</t>
  </si>
  <si>
    <t xml:space="preserve">Potentially dilutive common shares were
excluded from the computation of diluted shares outstanding as they would have an anti-dilutive impact on the Companys net
losses and consisted of the following:
March 31, March 31,
Convertible notes 432,856 30,000 </t>
  </si>
  <si>
    <t>Convertible Notes (Tables)</t>
  </si>
  <si>
    <t>Convertible Notes Tables</t>
  </si>
  <si>
    <t>Schedule of Assumptions Used in Valuation of Derivatives</t>
  </si>
  <si>
    <t>At March 31, 2016 and December 31, 2015,
the fair value of the derivative liabilities was estimated using the Black-scholes option-pricing model with the following assumptions:
March 31, 2016 December 31, 2015
Dividend rate 0 0
Term (in years) 0.41 years 0.67 years
Volatility 100.0 % 100.0 %
Risk-free interest rate 0.39 % 0.66 %</t>
  </si>
  <si>
    <t>Schedule of Convertible Promissory Notes</t>
  </si>
  <si>
    <t>At March 31, 2016 and December 31, 2015,
convertible promissory notes consisted of the following:
March 31, December 31,
Principal amount $ 211,427 $ 250,000
Less: unamortized debt discount (74,327 ) (120,813 )
Convertible notes payable, net $ 137,100 $ 129,187</t>
  </si>
  <si>
    <t>Related Party Transactions (Tables)</t>
  </si>
  <si>
    <t>Related Party Transactions Tables</t>
  </si>
  <si>
    <t>Schedule of Due to Related Party Activity</t>
  </si>
  <si>
    <t xml:space="preserve">For the three months ended March 31,
2016 and 2015, due to related party activity consisted of the following:
Three Months ended Three Months ended
Balance due to related party at beginning of period $ 38,434 $ 8,051
Working capital advances received  800
Repayments made and conversions (26,000 ) 
Balance due to related party at end of period $ 12,434 $ 8,851 </t>
  </si>
  <si>
    <t>Commitments (Tables)</t>
  </si>
  <si>
    <t>Commitments Tables</t>
  </si>
  <si>
    <t>Schedule of Future Minimum Purchase Amounts</t>
  </si>
  <si>
    <t xml:space="preserve">Future minimum purchase amounts under
the International Distribution Agreement at December 31, 2015 are as follows:
Years ending December 31, Amount
2016 $ 1,000,000
2017 1,500,000
2018 2,500,000
Total minimum purchase amounts $ 5,000,000 </t>
  </si>
  <si>
    <t>Restatement Of 2015 Period (Tables)</t>
  </si>
  <si>
    <t>Restatement Of 2015 Period Tables</t>
  </si>
  <si>
    <t>Schedule of Company's Consolidated Statement of Operations</t>
  </si>
  <si>
    <t>The effect of correcting these errors in
the Companys consolidated financial statements for the three months ended March 31, 2015 are shown in the table as follows:
Consolidated Statement of operations For the Three Months Ended
As previously reported Adjustments to Restate As Restated
Revenues $ 784,542 $ (10,048 ) $ 774,494
Cost of revenues 715,851 38,678 754,529
Gross profit 68,691 (48,726 ) 19,965
Operating expenses 112,111 (12,842 ) 99,269
Loss from operations (43,420 ) (35,884 ) (79,304 )
Net loss $ (43,420 ) $ (35,884 ) $ (79,304 )
Net loss per common share $ (0.00 ) $ (0.00 ) $ (0.01 )</t>
  </si>
  <si>
    <t>Summary Of Significant Accounting Policies (Schedule Of Fair Value Hierarchy For Financial Liabilites) (Details) - USD ($)</t>
  </si>
  <si>
    <t>Fair Value, Assets and Liabilities Measured on Recurring and Nonrecurring Basis [Line Items]</t>
  </si>
  <si>
    <t>Level 1 [Member]</t>
  </si>
  <si>
    <t>Level 2 [Member]</t>
  </si>
  <si>
    <t>Level 3 [Member]</t>
  </si>
  <si>
    <t>Summary Of Significant Accounting Policies (Schedule Of Roll Forward Valuation Of Derivative Liability) (Details) - Derivative Liability [Member]</t>
  </si>
  <si>
    <t>Mar. 31, 2016USD ($)</t>
  </si>
  <si>
    <t>Fair Value, Liabilities Measured on Recurring Basis, Unobservable Input Reconciliation [Line Items]</t>
  </si>
  <si>
    <t>Balance at December 31, 2015</t>
  </si>
  <si>
    <t>Change in fair value included in net loss</t>
  </si>
  <si>
    <t>Balance at March 31, 2016</t>
  </si>
  <si>
    <t>Summary Of Significant Accounting Policies (Schedule Of Computation Of Earnings Per Share) (Details) - shares</t>
  </si>
  <si>
    <t>Convertible Notes [Member]</t>
  </si>
  <si>
    <t>Antidilutive Securities Excluded from Computation of Earnings Per Share [Line Items]</t>
  </si>
  <si>
    <t>Antidilutive securities excluded from computation of earnings per share</t>
  </si>
  <si>
    <t>Convertible Notes (Schedule Of Assumptions Used In Valuation Of Derivatives) (Details) - Derivative Liability [Member]</t>
  </si>
  <si>
    <t>12 Months Ended</t>
  </si>
  <si>
    <t>Assumptions Used in Valuation of Derivatives - Black Scholes Option Pricing Model:</t>
  </si>
  <si>
    <t>Dividend rate</t>
  </si>
  <si>
    <t>0.00%</t>
  </si>
  <si>
    <t>Term (in years)</t>
  </si>
  <si>
    <t>4 months 28 days</t>
  </si>
  <si>
    <t>8 months 1 day</t>
  </si>
  <si>
    <t>Volatility</t>
  </si>
  <si>
    <t>100.00%</t>
  </si>
  <si>
    <t>Risk-free interest rate</t>
  </si>
  <si>
    <t>0.39%</t>
  </si>
  <si>
    <t>0.66%</t>
  </si>
  <si>
    <t>Convertible Notes (Schedule Of Convertible Promissory Notes) (Details) - USD ($)</t>
  </si>
  <si>
    <t>Short-term Debt [Line Items]</t>
  </si>
  <si>
    <t>Convertible Promissory Notes [Member]</t>
  </si>
  <si>
    <t>Principal amount</t>
  </si>
  <si>
    <t>Less: unamortized debt discount</t>
  </si>
  <si>
    <t>Related Party Transactions (Details) - USD ($)</t>
  </si>
  <si>
    <t>Related Party Transaction [Line Items]</t>
  </si>
  <si>
    <t>Balance due to related party at beginning of period</t>
  </si>
  <si>
    <t>Balance due to related party at end of period</t>
  </si>
  <si>
    <t>Chief Executive Officer [Member]</t>
  </si>
  <si>
    <t>Working capital advances received</t>
  </si>
  <si>
    <t>Repayments made and conversions</t>
  </si>
  <si>
    <t>Commitments (Details) - International distribution agreement with major supplier</t>
  </si>
  <si>
    <t>Dec. 31, 2015USD ($)</t>
  </si>
  <si>
    <t>Years ending December 31,</t>
  </si>
  <si>
    <t>Total minimum purchase amounts</t>
  </si>
  <si>
    <t>Restatement Of 2015 Period (Details) - USD ($)</t>
  </si>
  <si>
    <t>Revenues</t>
  </si>
  <si>
    <t>Cost of revenues</t>
  </si>
  <si>
    <t>Gross profit</t>
  </si>
  <si>
    <t>Operating expenses</t>
  </si>
  <si>
    <t>Loss from operations</t>
  </si>
  <si>
    <t>Net loss per common share</t>
  </si>
  <si>
    <t>As Previously Reported [Member]</t>
  </si>
  <si>
    <t>Adjustments To Restate [Member]</t>
  </si>
  <si>
    <t>Organization And Basis Of Presentation (Narrative) (Details) - USD ($)</t>
  </si>
  <si>
    <t>1 Months Ended</t>
  </si>
  <si>
    <t>Mar. 03, 2014</t>
  </si>
  <si>
    <t>Feb. 28, 2014</t>
  </si>
  <si>
    <t>Working capital deficit</t>
  </si>
  <si>
    <t>Common Stock [Member]</t>
  </si>
  <si>
    <t>Reverse stock split</t>
  </si>
  <si>
    <t>1-for-500</t>
  </si>
  <si>
    <t>Purchase Agreement With Petrone Food Works, Inc. (PFW) And Shareholder Of PFW [Member]</t>
  </si>
  <si>
    <t>Acquisition percentage of PFW’s issued and outstanding common stock from the PFW shareholder</t>
  </si>
  <si>
    <t>Liabilities assumed in connection with purchase agreement</t>
  </si>
  <si>
    <t>Purchase Agreement With Petrone Food Works, Inc. (PFW) And Shareholder Of PFW [Member] | Common Stock [Member]</t>
  </si>
  <si>
    <t>Stock issued to PFW for acquisition under purchase agreement</t>
  </si>
  <si>
    <t>Percentage of outstanding common stock of the company</t>
  </si>
  <si>
    <t>98.40%</t>
  </si>
  <si>
    <t>Change in no of shares issued in connection with purchase agreement after reverse stock split</t>
  </si>
  <si>
    <t>Summary Of Significant Accounting Policies (Narrative) (Details) - USD ($)</t>
  </si>
  <si>
    <t>Cost Of Sales [Member]</t>
  </si>
  <si>
    <t>Shipping and handling cost</t>
  </si>
  <si>
    <t>Convertible Notes (Narrative) (Details) - USD ($)</t>
  </si>
  <si>
    <t>Dec. 28, 2015</t>
  </si>
  <si>
    <t>Dec. 22, 2015</t>
  </si>
  <si>
    <t>Jul. 01, 2014</t>
  </si>
  <si>
    <t>Dec. 31, 2013</t>
  </si>
  <si>
    <t>Feb. 03, 2016</t>
  </si>
  <si>
    <t>Convertible notes payable</t>
  </si>
  <si>
    <t>Amortization of debt discount</t>
  </si>
  <si>
    <t>Repayment of convertible note payable</t>
  </si>
  <si>
    <t>Stock issued for debt conversion, per share</t>
  </si>
  <si>
    <t>Convertible Promissory Note Agreement With Individual - 2013 [Member]</t>
  </si>
  <si>
    <t>Convertible notes face value</t>
  </si>
  <si>
    <t>Convertible notes description</t>
  </si>
  <si>
    <t>The notes were non-interest bearing, unsecured and were due on demand.</t>
  </si>
  <si>
    <t>Convertible notes conversion terms</t>
  </si>
  <si>
    <t>The notes are convertible into shares of stock of the Company at the market
price on the date of conversion.</t>
  </si>
  <si>
    <t>Convertible Promissory Note Agreement With Individual - July 01, 2014 [Member]</t>
  </si>
  <si>
    <t>Convertible Promissory Note Agreement With Individual - July 01, 2014 [Member] | Common Stock [Member]</t>
  </si>
  <si>
    <t>Stock issued for debt conversion, shares</t>
  </si>
  <si>
    <t>Stock issued for debt conversion, value</t>
  </si>
  <si>
    <t>Secured Convertible Promissory Note With First Fire Global Opportunities Fund LLC - December 28, 2015 [Member]</t>
  </si>
  <si>
    <t>The Lender is entitled, at their option, at any time after the eighth month
anniversary of these Convertible Note, to convert all or any lesser portion of the outstanding principal amount and accrued but
unpaid interest into the Companys common stock. The conversion price shall equal $0.50 per share (the "Fixed Conversion
Price") provided, however that from and after the occurrence of any event of default, as defined, the conversion price shall
be the lower of: (i) the Fixed Conversion Price or (ii) 50% multiplied by the lowest sales price of the common stock in a public
market during the ten consecutive Trading Day period immediately preceding the Trading Day that the Company receives a notice
of conversion.</t>
  </si>
  <si>
    <t>Convertible notes interest percentage</t>
  </si>
  <si>
    <t>7.00%</t>
  </si>
  <si>
    <t>Convertible note purchase price</t>
  </si>
  <si>
    <t>Percentage of original issue discount</t>
  </si>
  <si>
    <t>15.00%</t>
  </si>
  <si>
    <t>Original issue discount</t>
  </si>
  <si>
    <t>Legal fees with related to convertible notes</t>
  </si>
  <si>
    <t>Net proceeds from convertible notes</t>
  </si>
  <si>
    <t>Convertible notes secured terms</t>
  </si>
  <si>
    <t>The unpaid principal and interest is secured by the Companys common
stock.</t>
  </si>
  <si>
    <t>Convertible notes monthly installments</t>
  </si>
  <si>
    <t>Convertible notes monthly payment commencing terms</t>
  </si>
  <si>
    <t>It is payable in monthly installments of $50,555 commencing April 28, 2016
through August 28, 2016.</t>
  </si>
  <si>
    <t>Convertible notes default terms</t>
  </si>
  <si>
    <t>Any amount of principal or interest on this Convertible Note, which is not
paid by the due dates, shall bear interest at the rate of 15% per annum from the due date until paid.</t>
  </si>
  <si>
    <t>New derivative liability</t>
  </si>
  <si>
    <t>Unamortized debt discount</t>
  </si>
  <si>
    <t>Secured Convertible Promissory Note With First Fire Global Opportunities Fund LLC - December 28, 2015 [Member] | Common Stock [Member]</t>
  </si>
  <si>
    <t>Stock issued for convertible debt issuance costs, shares</t>
  </si>
  <si>
    <t>Unamortized debt discount in connection with convertible debt issuance costs</t>
  </si>
  <si>
    <t>Convertible Promissory Notes [Member] | Interest Expenses [Member]</t>
  </si>
  <si>
    <t>Stockholders' Equity (Narrative) (Details) - USD ($)</t>
  </si>
  <si>
    <t>Mar. 16, 2016</t>
  </si>
  <si>
    <t>Feb. 19, 2016</t>
  </si>
  <si>
    <t>Apr. 30, 2016</t>
  </si>
  <si>
    <t>Stock based compensation</t>
  </si>
  <si>
    <t>Consulting expenses</t>
  </si>
  <si>
    <t>Subscription receivable</t>
  </si>
  <si>
    <t>Share issue price</t>
  </si>
  <si>
    <t>Stock issued for cash, shares</t>
  </si>
  <si>
    <t>Stock issued for cash, value</t>
  </si>
  <si>
    <t>Common Stock [Member] | Subsequent Event [Member]</t>
  </si>
  <si>
    <t>Subscription receivable collected</t>
  </si>
  <si>
    <t>Common Stock [Member] | Consulting Agreement - Consultant For Investor Relations Services [Member]</t>
  </si>
  <si>
    <t>Stock issued for services, shares</t>
  </si>
  <si>
    <t>Stock issued for services, value</t>
  </si>
  <si>
    <t>Common Stock [Member] | Consultant - Prepaid Stock Based Consulting Fees [Member]</t>
  </si>
  <si>
    <t>Preferred stock conversion terms</t>
  </si>
  <si>
    <t>The preferred stock is not convertible into any other class or series of stock.</t>
  </si>
  <si>
    <t>Preferred stock voting rights</t>
  </si>
  <si>
    <t>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50.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t>
  </si>
  <si>
    <t>Series A Preferred Stock [Member] | Chief Executive Officer [Member]</t>
  </si>
  <si>
    <t>Stock issued to CEO, shares</t>
  </si>
  <si>
    <t>Concentrations (Narrative) (Details) - Total Sales [Member]</t>
  </si>
  <si>
    <t>Geographic Concentration Risk - In The United States [Member]</t>
  </si>
  <si>
    <t>Concentration Risk [Line Items]</t>
  </si>
  <si>
    <t>Concentration risk percentage</t>
  </si>
  <si>
    <t>10.00%</t>
  </si>
  <si>
    <t>Customer Concentration Risk [Member] | Four Customers [Member]</t>
  </si>
  <si>
    <t>77.50%</t>
  </si>
  <si>
    <t>Customer Concentration Risk [Member] | Customer - One [Member]</t>
  </si>
  <si>
    <t>13.80%</t>
  </si>
  <si>
    <t>39.90%</t>
  </si>
  <si>
    <t>Customer Concentration Risk [Member] | Customer - Two [Member]</t>
  </si>
  <si>
    <t>11.80%</t>
  </si>
  <si>
    <t>25.00%</t>
  </si>
  <si>
    <t>Customer Concentration Risk [Member] | Customer - Three [Member]</t>
  </si>
  <si>
    <t>11.20%</t>
  </si>
  <si>
    <t>25.90%</t>
  </si>
  <si>
    <t>Customer Concentration Risk [Member] | Customer - Four [Member]</t>
  </si>
  <si>
    <t>40.70%</t>
  </si>
  <si>
    <t>Customer Concentration Risk [Member] | Three Customers [Member]</t>
  </si>
  <si>
    <t>90.80%</t>
  </si>
  <si>
    <t>Subsequent Events (Narrative) (Details) - USD ($)</t>
  </si>
  <si>
    <t>Aug. 26, 2016</t>
  </si>
  <si>
    <t>Jun. 06, 2016</t>
  </si>
  <si>
    <t>Apr. 20, 2016</t>
  </si>
  <si>
    <t>Subsequent Event [Line Items]</t>
  </si>
  <si>
    <t>Repayment of convertible note</t>
  </si>
  <si>
    <t>Stock issue price</t>
  </si>
  <si>
    <t>Common Stock [Member] | Secured Convertible Promissory Note With First Fire Global Opportunities Fund LLC - December 28, 2015 [Member]</t>
  </si>
  <si>
    <t>Stock issued to lender for failure to file reports with SEC, shares</t>
  </si>
  <si>
    <t>Subsequent Event [Member] | Convertible Promissory Notes [Member]</t>
  </si>
  <si>
    <t>Subsequent Event [Member] | Common Stock [Member] | Secured Convertible Promissory Note With First Fire Global Opportunities Fund LLC - December 28, 2015 [Member]</t>
  </si>
  <si>
    <t>Stock issued to lender for failure to file reports with SEC, value</t>
  </si>
  <si>
    <t>Penalty paid for failure to file with SE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9613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2899897</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s="1" r="A1" t="s">
        <v>134</v>
      </c>
      <c s="2" r="B1" t="s">
        <v>1</v>
      </c>
    </row>
    <row r="2" spans="1:2">
      <c s="2" r="B2" t="s">
        <v>2</v>
      </c>
    </row>
    <row r="3" spans="1:2">
      <c s="3" r="A3" t="s">
        <v>135</v>
      </c>
    </row>
    <row r="4" spans="1:2">
      <c s="4" r="A4" t="s">
        <v>136</v>
      </c>
      <c s="4" r="B4" t="s">
        <v>137</v>
      </c>
    </row>
    <row r="5" spans="1:2">
      <c s="4" r="A5" t="s">
        <v>138</v>
      </c>
      <c s="4" r="B5" t="s">
        <v>139</v>
      </c>
    </row>
    <row r="6" spans="1:2">
      <c s="4" r="A6" t="s">
        <v>140</v>
      </c>
      <c s="4" r="B6" t="s">
        <v>141</v>
      </c>
    </row>
    <row r="7" spans="1:2">
      <c s="4" r="A7" t="s">
        <v>142</v>
      </c>
      <c s="4" r="B7" t="s">
        <v>143</v>
      </c>
    </row>
    <row r="8" spans="1:2">
      <c s="4" r="A8" t="s">
        <v>144</v>
      </c>
      <c s="4" r="B8" t="s">
        <v>145</v>
      </c>
    </row>
    <row r="9" spans="1:2">
      <c s="4" r="A9" t="s">
        <v>146</v>
      </c>
      <c s="4" r="B9" t="s">
        <v>147</v>
      </c>
    </row>
    <row r="10" spans="1:2">
      <c s="4" r="A10" t="s">
        <v>148</v>
      </c>
      <c s="4" r="B10" t="s">
        <v>149</v>
      </c>
    </row>
    <row r="11" spans="1:2">
      <c s="4" r="A11" t="s">
        <v>150</v>
      </c>
      <c s="4" r="B11" t="s">
        <v>151</v>
      </c>
    </row>
    <row r="12" spans="1:2">
      <c s="4" r="A12" t="s">
        <v>152</v>
      </c>
      <c s="4" r="B12" t="s">
        <v>153</v>
      </c>
    </row>
    <row r="13" spans="1:2">
      <c s="4" r="A13" t="s">
        <v>154</v>
      </c>
      <c s="4" r="B13" t="s">
        <v>155</v>
      </c>
    </row>
    <row r="14" spans="1:2">
      <c s="4" r="A14" t="s">
        <v>156</v>
      </c>
      <c s="4" r="B14" t="s">
        <v>157</v>
      </c>
    </row>
    <row r="15" spans="1:2">
      <c s="4" r="A15" t="s">
        <v>158</v>
      </c>
      <c s="4" r="B15" t="s">
        <v>159</v>
      </c>
    </row>
    <row r="16" spans="1:2">
      <c s="4" r="A16" t="s">
        <v>160</v>
      </c>
      <c s="4" r="B16" t="s">
        <v>161</v>
      </c>
    </row>
    <row r="17" spans="1:2">
      <c s="4" r="A17" t="s">
        <v>162</v>
      </c>
      <c s="4" r="B17" t="s">
        <v>163</v>
      </c>
    </row>
    <row r="18" spans="1:2">
      <c s="4" r="A18" t="s">
        <v>164</v>
      </c>
      <c s="4" r="B18"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166</v>
      </c>
      <c s="2" r="B1" t="s">
        <v>1</v>
      </c>
    </row>
    <row r="2" spans="1:2">
      <c s="2" r="B2" t="s">
        <v>2</v>
      </c>
    </row>
    <row r="3" spans="1:2">
      <c s="3" r="A3" t="s">
        <v>167</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74</v>
      </c>
      <c s="2" r="B1" t="s">
        <v>1</v>
      </c>
    </row>
    <row r="2" spans="1:2">
      <c s="2" r="B2" t="s">
        <v>2</v>
      </c>
    </row>
    <row r="3" spans="1:2">
      <c s="3" r="A3" t="s">
        <v>175</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6769</v>
      </c>
      <c s="7" r="C3" t="n">
        <v>208064</v>
      </c>
    </row>
    <row r="4" spans="1:3">
      <c s="4" r="A4" t="s">
        <v>31</v>
      </c>
      <c s="6" r="B4" t="n">
        <v>280000</v>
      </c>
      <c s="4" r="C4" t="s">
        <v>32</v>
      </c>
    </row>
    <row r="5" spans="1:3">
      <c s="4" r="A5" t="s">
        <v>33</v>
      </c>
      <c s="6" r="B5" t="n">
        <v>14758</v>
      </c>
      <c s="4" r="C5" t="s">
        <v>32</v>
      </c>
    </row>
    <row r="6" spans="1:3">
      <c s="4" r="A6" t="s">
        <v>34</v>
      </c>
      <c s="6" r="B6" t="n">
        <v>70070</v>
      </c>
      <c s="6" r="C6" t="n">
        <v>131046</v>
      </c>
    </row>
    <row r="7" spans="1:3">
      <c s="4" r="A7" t="s">
        <v>35</v>
      </c>
      <c s="6" r="B7" t="n">
        <v>92197</v>
      </c>
      <c s="6" r="C7" t="n">
        <v>11262</v>
      </c>
    </row>
    <row r="8" spans="1:3">
      <c s="4" r="A8" t="s">
        <v>36</v>
      </c>
      <c s="6" r="B8" t="n">
        <v>523794</v>
      </c>
      <c s="6" r="C8" t="n">
        <v>350372</v>
      </c>
    </row>
    <row r="9" spans="1:3">
      <c s="4" r="A9" t="s">
        <v>37</v>
      </c>
      <c s="6" r="B9" t="n">
        <v>523794</v>
      </c>
      <c s="6" r="C9" t="n">
        <v>350372</v>
      </c>
    </row>
    <row r="10" spans="1:3">
      <c s="3" r="A10" t="s">
        <v>38</v>
      </c>
    </row>
    <row r="11" spans="1:3">
      <c s="4" r="A11" t="s">
        <v>39</v>
      </c>
      <c s="6" r="B11" t="n">
        <v>137100</v>
      </c>
      <c s="6" r="C11" t="n">
        <v>129187</v>
      </c>
    </row>
    <row r="12" spans="1:3">
      <c s="4" r="A12" t="s">
        <v>40</v>
      </c>
      <c s="6" r="B12" t="n">
        <v>27116</v>
      </c>
      <c s="6" r="C12" t="n">
        <v>45174</v>
      </c>
    </row>
    <row r="13" spans="1:3">
      <c s="4" r="A13" t="s">
        <v>41</v>
      </c>
      <c s="6" r="B13" t="n">
        <v>1738</v>
      </c>
      <c s="6" r="C13" t="n">
        <v>405</v>
      </c>
    </row>
    <row r="14" spans="1:3">
      <c s="4" r="A14" t="s">
        <v>42</v>
      </c>
      <c s="6" r="B14" t="n">
        <v>12434</v>
      </c>
      <c s="6" r="C14" t="n">
        <v>38434</v>
      </c>
    </row>
    <row r="15" spans="1:3">
      <c s="4" r="A15" t="s">
        <v>43</v>
      </c>
      <c s="6" r="B15" t="n">
        <v>26991</v>
      </c>
      <c s="6" r="C15" t="n">
        <v>73236</v>
      </c>
    </row>
    <row r="16" spans="1:3">
      <c s="4" r="A16" t="s">
        <v>44</v>
      </c>
      <c s="6" r="B16" t="n">
        <v>205379</v>
      </c>
      <c s="6" r="C16" t="n">
        <v>286436</v>
      </c>
    </row>
    <row r="17" spans="1:3">
      <c s="4" r="A17" t="s">
        <v>45</v>
      </c>
      <c s="6" r="B17" t="n">
        <v>205379</v>
      </c>
      <c s="6" r="C17" t="n">
        <v>286436</v>
      </c>
    </row>
    <row r="18" spans="1:3">
      <c s="3" r="A18" t="s">
        <v>46</v>
      </c>
    </row>
    <row r="19" spans="1:3">
      <c s="4" r="A19" t="s">
        <v>47</v>
      </c>
      <c s="6" r="B19" t="n">
        <v>1000</v>
      </c>
      <c s="4" r="C19" t="s">
        <v>32</v>
      </c>
    </row>
    <row r="20" spans="1:3">
      <c s="4" r="A20" t="s">
        <v>48</v>
      </c>
      <c s="6" r="B20" t="n">
        <v>22700</v>
      </c>
      <c s="6" r="C20" t="n">
        <v>21483</v>
      </c>
    </row>
    <row r="21" spans="1:3">
      <c s="4" r="A21" t="s">
        <v>49</v>
      </c>
      <c s="6" r="B21" t="n">
        <v>3221780</v>
      </c>
      <c s="6" r="C21" t="n">
        <v>2722559</v>
      </c>
    </row>
    <row r="22" spans="1:3">
      <c s="4" r="A22" t="s">
        <v>50</v>
      </c>
      <c s="6" r="B22" t="n">
        <v>-2927065</v>
      </c>
      <c s="6" r="C22" t="n">
        <v>-2680106</v>
      </c>
    </row>
    <row r="23" spans="1:3">
      <c s="4" r="A23" t="s">
        <v>51</v>
      </c>
      <c s="6" r="B23" t="n">
        <v>318415</v>
      </c>
      <c s="6" r="C23" t="n">
        <v>63936</v>
      </c>
    </row>
    <row r="24" spans="1:3">
      <c s="4" r="A24" t="s">
        <v>52</v>
      </c>
      <c s="6" r="B24" t="n">
        <v>523794</v>
      </c>
      <c s="6" r="C24" t="n">
        <v>350372</v>
      </c>
    </row>
    <row r="25" spans="1:3">
      <c s="4" r="A25" t="s">
        <v>53</v>
      </c>
    </row>
    <row r="26" spans="1:3">
      <c s="3" r="A26" t="s">
        <v>46</v>
      </c>
    </row>
    <row r="27" spans="1:3">
      <c s="4" r="A27" t="s">
        <v>47</v>
      </c>
      <c s="6" r="B27" t="n">
        <v>1000</v>
      </c>
      <c s="4" r="C27" t="s">
        <v>32</v>
      </c>
    </row>
    <row r="28" spans="1:3">
      <c s="4" r="A28" t="s">
        <v>51</v>
      </c>
      <c s="6" r="B28" t="n">
        <v>1000</v>
      </c>
      <c s="4" r="C28" t="s">
        <v>32</v>
      </c>
    </row>
    <row r="29" spans="1:3">
      <c s="4" r="A29" t="s">
        <v>52</v>
      </c>
      <c s="7" r="B29" t="n">
        <v>1000</v>
      </c>
      <c s="4" r="C29"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2</v>
      </c>
      <c s="2" r="B1" t="s">
        <v>2</v>
      </c>
      <c s="2" r="C1" t="s">
        <v>28</v>
      </c>
    </row>
    <row r="2" spans="1:3">
      <c s="3" r="A2" t="s">
        <v>193</v>
      </c>
    </row>
    <row r="3" spans="1:3">
      <c s="4" r="A3" t="s">
        <v>43</v>
      </c>
      <c s="7" r="B3" t="n">
        <v>26991</v>
      </c>
      <c s="7" r="C3" t="n">
        <v>73236</v>
      </c>
    </row>
    <row r="4" spans="1:3">
      <c s="4" r="A4" t="s">
        <v>194</v>
      </c>
    </row>
    <row r="5" spans="1:3">
      <c s="3" r="A5" t="s">
        <v>193</v>
      </c>
    </row>
    <row r="6" spans="1:3">
      <c s="4" r="A6" t="s">
        <v>43</v>
      </c>
      <c s="4" r="B6" t="s">
        <v>32</v>
      </c>
      <c s="4" r="C6" t="s">
        <v>32</v>
      </c>
    </row>
    <row r="7" spans="1:3">
      <c s="4" r="A7" t="s">
        <v>195</v>
      </c>
    </row>
    <row r="8" spans="1:3">
      <c s="3" r="A8" t="s">
        <v>193</v>
      </c>
    </row>
    <row r="9" spans="1:3">
      <c s="4" r="A9" t="s">
        <v>43</v>
      </c>
      <c s="4" r="B9" t="s">
        <v>32</v>
      </c>
      <c s="4" r="C9" t="s">
        <v>32</v>
      </c>
    </row>
    <row r="10" spans="1:3">
      <c s="4" r="A10" t="s">
        <v>196</v>
      </c>
    </row>
    <row r="11" spans="1:3">
      <c s="3" r="A11" t="s">
        <v>193</v>
      </c>
    </row>
    <row r="12" spans="1:3">
      <c s="4" r="A12" t="s">
        <v>43</v>
      </c>
      <c s="7" r="B12" t="n">
        <v>26991</v>
      </c>
      <c s="7" r="C12" t="n">
        <v>732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97</v>
      </c>
      <c s="2" r="B1" t="s">
        <v>1</v>
      </c>
    </row>
    <row r="2" spans="1:2">
      <c s="2" r="B2" t="s">
        <v>198</v>
      </c>
    </row>
    <row r="3" spans="1:2">
      <c s="3" r="A3" t="s">
        <v>199</v>
      </c>
    </row>
    <row r="4" spans="1:2">
      <c s="4" r="A4" t="s">
        <v>200</v>
      </c>
      <c s="7" r="B4" t="n">
        <v>73236</v>
      </c>
    </row>
    <row r="5" spans="1:2">
      <c s="4" r="A5" t="s">
        <v>106</v>
      </c>
      <c s="6" r="B5" t="n">
        <v>5438</v>
      </c>
    </row>
    <row r="6" spans="1:2">
      <c s="4" r="A6" t="s">
        <v>201</v>
      </c>
      <c s="6" r="B6" t="n">
        <v>-40807</v>
      </c>
    </row>
    <row r="7" spans="1:2">
      <c s="4" r="A7" t="s">
        <v>202</v>
      </c>
      <c s="7" r="B7" t="n">
        <v>269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3</v>
      </c>
      <c s="2" r="B1" t="s">
        <v>1</v>
      </c>
    </row>
    <row r="2" spans="1:3">
      <c s="2" r="B2" t="s">
        <v>2</v>
      </c>
      <c s="2" r="C2" t="s">
        <v>65</v>
      </c>
    </row>
    <row r="3" spans="1:3">
      <c s="4" r="A3" t="s">
        <v>204</v>
      </c>
    </row>
    <row r="4" spans="1:3">
      <c s="3" r="A4" t="s">
        <v>205</v>
      </c>
    </row>
    <row r="5" spans="1:3">
      <c s="4" r="A5" t="s">
        <v>206</v>
      </c>
      <c s="6" r="B5" t="n">
        <v>432856</v>
      </c>
      <c s="6" r="C5" t="n">
        <v>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s="1" r="A1" t="s">
        <v>207</v>
      </c>
      <c s="2" r="B1" t="s">
        <v>1</v>
      </c>
      <c s="2" r="C1" t="s">
        <v>208</v>
      </c>
    </row>
    <row r="2" spans="1:3">
      <c s="2" r="B2" t="s">
        <v>2</v>
      </c>
      <c s="2" r="C2" t="s">
        <v>28</v>
      </c>
    </row>
    <row r="3" spans="1:3">
      <c s="3" r="A3" t="s">
        <v>209</v>
      </c>
    </row>
    <row r="4" spans="1:3">
      <c s="4" r="A4" t="s">
        <v>210</v>
      </c>
      <c s="4" r="B4" t="s">
        <v>211</v>
      </c>
      <c s="4" r="C4" t="s">
        <v>211</v>
      </c>
    </row>
    <row r="5" spans="1:3">
      <c s="4" r="A5" t="s">
        <v>212</v>
      </c>
      <c s="4" r="B5" t="s">
        <v>213</v>
      </c>
      <c s="4" r="C5" t="s">
        <v>214</v>
      </c>
    </row>
    <row r="6" spans="1:3">
      <c s="4" r="A6" t="s">
        <v>215</v>
      </c>
      <c s="4" r="B6" t="s">
        <v>216</v>
      </c>
      <c s="4" r="C6" t="s">
        <v>216</v>
      </c>
    </row>
    <row r="7" spans="1:3">
      <c s="4" r="A7" t="s">
        <v>217</v>
      </c>
      <c s="4" r="B7" t="s">
        <v>218</v>
      </c>
      <c s="4" r="C7"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0</v>
      </c>
      <c s="2" r="B1" t="s">
        <v>2</v>
      </c>
      <c s="2" r="C1" t="s">
        <v>28</v>
      </c>
    </row>
    <row r="2" spans="1:3">
      <c s="3" r="A2" t="s">
        <v>221</v>
      </c>
    </row>
    <row r="3" spans="1:3">
      <c s="4" r="A3" t="s">
        <v>39</v>
      </c>
      <c s="7" r="B3" t="n">
        <v>137100</v>
      </c>
      <c s="7" r="C3" t="n">
        <v>129187</v>
      </c>
    </row>
    <row r="4" spans="1:3">
      <c s="4" r="A4" t="s">
        <v>222</v>
      </c>
    </row>
    <row r="5" spans="1:3">
      <c s="3" r="A5" t="s">
        <v>221</v>
      </c>
    </row>
    <row r="6" spans="1:3">
      <c s="4" r="A6" t="s">
        <v>223</v>
      </c>
      <c s="6" r="B6" t="n">
        <v>211427</v>
      </c>
      <c s="6" r="C6" t="n">
        <v>250000</v>
      </c>
    </row>
    <row r="7" spans="1:3">
      <c s="4" r="A7" t="s">
        <v>224</v>
      </c>
      <c s="6" r="B7" t="n">
        <v>74327</v>
      </c>
      <c s="6" r="C7" t="n">
        <v>120813</v>
      </c>
    </row>
    <row r="8" spans="1:3">
      <c s="4" r="A8" t="s">
        <v>39</v>
      </c>
      <c s="7" r="B8" t="n">
        <v>137100</v>
      </c>
      <c s="7" r="C8" t="n">
        <v>1291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25</v>
      </c>
      <c s="2" r="B1" t="s">
        <v>1</v>
      </c>
    </row>
    <row r="2" spans="1:3">
      <c s="2" r="B2" t="s">
        <v>2</v>
      </c>
      <c s="2" r="C2" t="s">
        <v>65</v>
      </c>
    </row>
    <row r="3" spans="1:3">
      <c s="3" r="A3" t="s">
        <v>226</v>
      </c>
    </row>
    <row r="4" spans="1:3">
      <c s="4" r="A4" t="s">
        <v>227</v>
      </c>
      <c s="7" r="B4" t="n">
        <v>38434</v>
      </c>
    </row>
    <row r="5" spans="1:3">
      <c s="4" r="A5" t="s">
        <v>228</v>
      </c>
      <c s="6" r="B5" t="n">
        <v>12434</v>
      </c>
    </row>
    <row r="6" spans="1:3">
      <c s="4" r="A6" t="s">
        <v>229</v>
      </c>
    </row>
    <row r="7" spans="1:3">
      <c s="3" r="A7" t="s">
        <v>226</v>
      </c>
    </row>
    <row r="8" spans="1:3">
      <c s="4" r="A8" t="s">
        <v>227</v>
      </c>
      <c s="6" r="B8" t="n">
        <v>38434</v>
      </c>
      <c s="7" r="C8" t="n">
        <v>8051</v>
      </c>
    </row>
    <row r="9" spans="1:3">
      <c s="4" r="A9" t="s">
        <v>230</v>
      </c>
      <c s="4" r="B9" t="s">
        <v>32</v>
      </c>
      <c s="6" r="C9" t="n">
        <v>800</v>
      </c>
    </row>
    <row r="10" spans="1:3">
      <c s="4" r="A10" t="s">
        <v>231</v>
      </c>
      <c s="6" r="B10" t="n">
        <v>-26000</v>
      </c>
      <c s="4" r="C10" t="s">
        <v>32</v>
      </c>
    </row>
    <row r="11" spans="1:3">
      <c s="4" r="A11" t="s">
        <v>228</v>
      </c>
      <c s="7" r="B11" t="n">
        <v>12434</v>
      </c>
      <c s="7" r="C11" t="n">
        <v>88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32</v>
      </c>
      <c s="2" r="B1" t="s">
        <v>233</v>
      </c>
    </row>
    <row r="2" spans="1:2">
      <c s="3" r="A2" t="s">
        <v>234</v>
      </c>
    </row>
    <row r="3" spans="1:2">
      <c s="6" r="A3" t="n">
        <v>2016</v>
      </c>
      <c s="7" r="B3" t="n">
        <v>1000000</v>
      </c>
    </row>
    <row r="4" spans="1:2">
      <c s="6" r="A4" t="n">
        <v>2017</v>
      </c>
      <c s="6" r="B4" t="n">
        <v>1500000</v>
      </c>
    </row>
    <row r="5" spans="1:2">
      <c s="6" r="A5" t="n">
        <v>2018</v>
      </c>
      <c s="6" r="B5" t="n">
        <v>2500000</v>
      </c>
    </row>
    <row r="6" spans="1:2">
      <c s="4" r="A6" t="s">
        <v>235</v>
      </c>
      <c s="7" r="B6" t="n">
        <v>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36</v>
      </c>
      <c s="2" r="B1" t="s">
        <v>1</v>
      </c>
    </row>
    <row r="2" spans="1:3">
      <c s="2" r="B2" t="s">
        <v>2</v>
      </c>
      <c s="2" r="C2" t="s">
        <v>65</v>
      </c>
    </row>
    <row r="3" spans="1:3">
      <c s="4" r="A3" t="s">
        <v>237</v>
      </c>
      <c s="7" r="B3" t="n">
        <v>107621</v>
      </c>
    </row>
    <row r="4" spans="1:3">
      <c s="4" r="A4" t="s">
        <v>238</v>
      </c>
      <c s="6" r="B4" t="n">
        <v>75270</v>
      </c>
    </row>
    <row r="5" spans="1:3">
      <c s="4" r="A5" t="s">
        <v>239</v>
      </c>
      <c s="6" r="B5" t="n">
        <v>32351</v>
      </c>
    </row>
    <row r="6" spans="1:3">
      <c s="4" r="A6" t="s">
        <v>240</v>
      </c>
      <c s="6" r="B6" t="n">
        <v>262009</v>
      </c>
    </row>
    <row r="7" spans="1:3">
      <c s="4" r="A7" t="s">
        <v>241</v>
      </c>
      <c s="6" r="B7" t="n">
        <v>-229658</v>
      </c>
    </row>
    <row r="8" spans="1:3">
      <c s="4" r="A8" t="s">
        <v>87</v>
      </c>
      <c s="7" r="B8" t="n">
        <v>-246959</v>
      </c>
    </row>
    <row r="9" spans="1:3">
      <c s="4" r="A9" t="s">
        <v>242</v>
      </c>
      <c s="9" r="B9" t="n">
        <v>-0.01</v>
      </c>
    </row>
    <row r="10" spans="1:3">
      <c s="4" r="A10" t="s">
        <v>243</v>
      </c>
    </row>
    <row r="11" spans="1:3">
      <c s="4" r="A11" t="s">
        <v>237</v>
      </c>
      <c s="7" r="C11" t="n">
        <v>784542</v>
      </c>
    </row>
    <row r="12" spans="1:3">
      <c s="4" r="A12" t="s">
        <v>238</v>
      </c>
      <c s="6" r="C12" t="n">
        <v>715851</v>
      </c>
    </row>
    <row r="13" spans="1:3">
      <c s="4" r="A13" t="s">
        <v>239</v>
      </c>
      <c s="6" r="C13" t="n">
        <v>68691</v>
      </c>
    </row>
    <row r="14" spans="1:3">
      <c s="4" r="A14" t="s">
        <v>240</v>
      </c>
      <c s="6" r="C14" t="n">
        <v>112111</v>
      </c>
    </row>
    <row r="15" spans="1:3">
      <c s="4" r="A15" t="s">
        <v>241</v>
      </c>
      <c s="6" r="C15" t="n">
        <v>-43420</v>
      </c>
    </row>
    <row r="16" spans="1:3">
      <c s="4" r="A16" t="s">
        <v>87</v>
      </c>
      <c s="7" r="C16" t="n">
        <v>-43420</v>
      </c>
    </row>
    <row r="17" spans="1:3">
      <c s="4" r="A17" t="s">
        <v>242</v>
      </c>
      <c s="7" r="C17" t="n">
        <v>0</v>
      </c>
    </row>
    <row r="18" spans="1:3">
      <c s="4" r="A18" t="s">
        <v>244</v>
      </c>
    </row>
    <row r="19" spans="1:3">
      <c s="4" r="A19" t="s">
        <v>237</v>
      </c>
      <c s="7" r="C19" t="n">
        <v>-10048</v>
      </c>
    </row>
    <row r="20" spans="1:3">
      <c s="4" r="A20" t="s">
        <v>238</v>
      </c>
      <c s="6" r="C20" t="n">
        <v>38678</v>
      </c>
    </row>
    <row r="21" spans="1:3">
      <c s="4" r="A21" t="s">
        <v>239</v>
      </c>
      <c s="6" r="C21" t="n">
        <v>-48726</v>
      </c>
    </row>
    <row r="22" spans="1:3">
      <c s="4" r="A22" t="s">
        <v>240</v>
      </c>
      <c s="6" r="C22" t="n">
        <v>-12842</v>
      </c>
    </row>
    <row r="23" spans="1:3">
      <c s="4" r="A23" t="s">
        <v>241</v>
      </c>
      <c s="6" r="C23" t="n">
        <v>-35884</v>
      </c>
    </row>
    <row r="24" spans="1:3">
      <c s="4" r="A24" t="s">
        <v>87</v>
      </c>
      <c s="7" r="C24" t="n">
        <v>-35884</v>
      </c>
    </row>
    <row r="25" spans="1:3">
      <c s="4" r="A25" t="s">
        <v>242</v>
      </c>
      <c s="7" r="C25" t="n">
        <v>0</v>
      </c>
    </row>
    <row r="26" spans="1:3">
      <c s="4" r="A26" t="s">
        <v>84</v>
      </c>
    </row>
    <row r="27" spans="1:3">
      <c s="4" r="A27" t="s">
        <v>237</v>
      </c>
      <c s="7" r="C27" t="n">
        <v>774494</v>
      </c>
    </row>
    <row r="28" spans="1:3">
      <c s="4" r="A28" t="s">
        <v>238</v>
      </c>
      <c s="6" r="C28" t="n">
        <v>754529</v>
      </c>
    </row>
    <row r="29" spans="1:3">
      <c s="4" r="A29" t="s">
        <v>239</v>
      </c>
      <c s="6" r="C29" t="n">
        <v>19965</v>
      </c>
    </row>
    <row r="30" spans="1:3">
      <c s="4" r="A30" t="s">
        <v>240</v>
      </c>
      <c s="6" r="C30" t="n">
        <v>99269</v>
      </c>
    </row>
    <row r="31" spans="1:3">
      <c s="4" r="A31" t="s">
        <v>241</v>
      </c>
      <c s="6" r="C31" t="n">
        <v>-79304</v>
      </c>
    </row>
    <row r="32" spans="1:3">
      <c s="4" r="A32" t="s">
        <v>87</v>
      </c>
      <c s="7" r="C32" t="n">
        <v>-79304</v>
      </c>
    </row>
    <row r="33" spans="1:3">
      <c s="4" r="A33" t="s">
        <v>242</v>
      </c>
      <c s="9" r="C33"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5</v>
      </c>
      <c s="2" r="B1" t="s">
        <v>246</v>
      </c>
    </row>
    <row r="2" spans="1:4">
      <c s="2" r="B2" t="s">
        <v>247</v>
      </c>
      <c s="2" r="C2" t="s">
        <v>248</v>
      </c>
      <c s="2" r="D2" t="s">
        <v>2</v>
      </c>
    </row>
    <row r="3" spans="1:4">
      <c s="4" r="A3" t="s">
        <v>249</v>
      </c>
      <c s="7" r="D3" t="n">
        <v>318415</v>
      </c>
    </row>
    <row r="4" spans="1:4">
      <c s="4" r="A4" t="s">
        <v>250</v>
      </c>
    </row>
    <row r="5" spans="1:4">
      <c s="4" r="A5" t="s">
        <v>251</v>
      </c>
      <c s="4" r="C5" t="s">
        <v>252</v>
      </c>
    </row>
    <row r="6" spans="1:4">
      <c s="4" r="A6" t="s">
        <v>253</v>
      </c>
    </row>
    <row r="7" spans="1:4">
      <c s="4" r="A7" t="s">
        <v>254</v>
      </c>
      <c s="4" r="B7" t="s">
        <v>216</v>
      </c>
    </row>
    <row r="8" spans="1:4">
      <c s="4" r="A8" t="s">
        <v>255</v>
      </c>
      <c s="7" r="B8" t="n">
        <v>30000</v>
      </c>
    </row>
    <row r="9" spans="1:4">
      <c s="4" r="A9" t="s">
        <v>256</v>
      </c>
    </row>
    <row r="10" spans="1:4">
      <c s="4" r="A10" t="s">
        <v>257</v>
      </c>
      <c s="6" r="B10" t="n">
        <v>11760542</v>
      </c>
    </row>
    <row r="11" spans="1:4">
      <c s="4" r="A11" t="s">
        <v>258</v>
      </c>
      <c s="4" r="B11" t="s">
        <v>259</v>
      </c>
    </row>
    <row r="12" spans="1:4">
      <c s="4" r="A12" t="s">
        <v>260</v>
      </c>
      <c s="6" r="B12" t="n">
        <v>1956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4</v>
      </c>
      <c s="2" r="B1" t="s">
        <v>2</v>
      </c>
      <c s="2" r="C1" t="s">
        <v>28</v>
      </c>
    </row>
    <row r="2" spans="1:3">
      <c s="4" r="A2" t="s">
        <v>55</v>
      </c>
      <c s="8" r="B2" t="n">
        <v>0.001</v>
      </c>
      <c s="8" r="C2" t="n">
        <v>0.001</v>
      </c>
    </row>
    <row r="3" spans="1:3">
      <c s="4" r="A3" t="s">
        <v>56</v>
      </c>
      <c s="6" r="B3" t="n">
        <v>10000000</v>
      </c>
      <c s="6" r="C3" t="n">
        <v>10000000</v>
      </c>
    </row>
    <row r="4" spans="1:3">
      <c s="4" r="A4" t="s">
        <v>57</v>
      </c>
      <c s="6" r="B4" t="n">
        <v>1000000</v>
      </c>
      <c s="6" r="C4" t="n">
        <v>0</v>
      </c>
    </row>
    <row r="5" spans="1:3">
      <c s="4" r="A5" t="s">
        <v>58</v>
      </c>
      <c s="6" r="B5" t="n">
        <v>1000000</v>
      </c>
      <c s="6" r="C5" t="n">
        <v>0</v>
      </c>
    </row>
    <row r="6" spans="1:3">
      <c s="4" r="A6" t="s">
        <v>59</v>
      </c>
      <c s="4" r="B6" t="s">
        <v>60</v>
      </c>
      <c s="4" r="C6" t="s">
        <v>60</v>
      </c>
    </row>
    <row r="7" spans="1:3">
      <c s="4" r="A7" t="s">
        <v>61</v>
      </c>
      <c s="6" r="B7" t="n">
        <v>100000000</v>
      </c>
      <c s="6" r="C7" t="n">
        <v>100000000</v>
      </c>
    </row>
    <row r="8" spans="1:3">
      <c s="4" r="A8" t="s">
        <v>62</v>
      </c>
      <c s="6" r="B8" t="n">
        <v>22699897</v>
      </c>
      <c s="6" r="C8" t="n">
        <v>21483230</v>
      </c>
    </row>
    <row r="9" spans="1:3">
      <c s="4" r="A9" t="s">
        <v>63</v>
      </c>
      <c s="6" r="B9" t="n">
        <v>22699897</v>
      </c>
      <c s="6" r="C9" t="n">
        <v>21483230</v>
      </c>
    </row>
    <row r="10" spans="1:3">
      <c s="4" r="A10" t="s">
        <v>53</v>
      </c>
    </row>
    <row r="11" spans="1:3">
      <c s="4" r="A11" t="s">
        <v>55</v>
      </c>
      <c s="8" r="B11" t="n">
        <v>0.001</v>
      </c>
      <c s="8" r="C11" t="n">
        <v>0.001</v>
      </c>
    </row>
    <row r="12" spans="1:3">
      <c s="4" r="A12" t="s">
        <v>56</v>
      </c>
      <c s="6" r="B12" t="n">
        <v>1000000</v>
      </c>
      <c s="6" r="C12" t="n">
        <v>1000000</v>
      </c>
    </row>
    <row r="13" spans="1:3">
      <c s="4" r="A13" t="s">
        <v>57</v>
      </c>
      <c s="6" r="B13" t="n">
        <v>1000000</v>
      </c>
      <c s="6" r="C13" t="n">
        <v>0</v>
      </c>
    </row>
    <row r="14" spans="1:3">
      <c s="4" r="A14" t="s">
        <v>58</v>
      </c>
      <c s="6" r="B14" t="n">
        <v>100000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61</v>
      </c>
      <c s="2" r="B1" t="s">
        <v>1</v>
      </c>
    </row>
    <row r="2" spans="1:3">
      <c s="2" r="B2" t="s">
        <v>2</v>
      </c>
      <c s="2" r="C2" t="s">
        <v>65</v>
      </c>
    </row>
    <row r="3" spans="1:3">
      <c s="4" r="A3" t="s">
        <v>262</v>
      </c>
    </row>
    <row r="4" spans="1:3">
      <c s="4" r="A4" t="s">
        <v>263</v>
      </c>
      <c s="7" r="B4" t="n">
        <v>14584</v>
      </c>
      <c s="7" r="C4" t="n">
        <v>1198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s>
  <sheetData>
    <row r="1" spans="1:10">
      <c s="1" r="A1" t="s">
        <v>264</v>
      </c>
      <c s="2" r="B1" t="s">
        <v>265</v>
      </c>
      <c s="2" r="C1" t="s">
        <v>266</v>
      </c>
      <c s="2" r="D1" t="s">
        <v>267</v>
      </c>
      <c s="2" r="E1" t="s">
        <v>2</v>
      </c>
      <c s="2" r="F1" t="s">
        <v>28</v>
      </c>
      <c s="2" r="G1" t="s">
        <v>2</v>
      </c>
      <c s="2" r="H1" t="s">
        <v>65</v>
      </c>
      <c s="2" r="I1" t="s">
        <v>268</v>
      </c>
      <c s="2" r="J1" t="s">
        <v>269</v>
      </c>
    </row>
    <row r="2" spans="1:10">
      <c s="3" r="A2" t="s">
        <v>221</v>
      </c>
    </row>
    <row r="3" spans="1:10">
      <c s="4" r="A3" t="s">
        <v>270</v>
      </c>
      <c s="7" r="E3" t="n">
        <v>137100</v>
      </c>
      <c s="7" r="F3" t="n">
        <v>129187</v>
      </c>
      <c s="7" r="G3" t="n">
        <v>137100</v>
      </c>
    </row>
    <row r="4" spans="1:10">
      <c s="4" r="A4" t="s">
        <v>271</v>
      </c>
      <c s="6" r="G4" t="n">
        <v>46486</v>
      </c>
    </row>
    <row r="5" spans="1:10">
      <c s="4" r="A5" t="s">
        <v>272</v>
      </c>
      <c s="6" r="G5" t="n">
        <v>38573</v>
      </c>
    </row>
    <row r="6" spans="1:10">
      <c s="4" r="A6" t="s">
        <v>250</v>
      </c>
    </row>
    <row r="7" spans="1:10">
      <c s="3" r="A7" t="s">
        <v>221</v>
      </c>
    </row>
    <row r="8" spans="1:10">
      <c s="4" r="A8" t="s">
        <v>273</v>
      </c>
      <c s="9" r="J8" t="n">
        <v>0.4</v>
      </c>
    </row>
    <row r="9" spans="1:10">
      <c s="4" r="A9" t="s">
        <v>274</v>
      </c>
    </row>
    <row r="10" spans="1:10">
      <c s="3" r="A10" t="s">
        <v>221</v>
      </c>
    </row>
    <row r="11" spans="1:10">
      <c s="4" r="A11" t="s">
        <v>275</v>
      </c>
      <c s="7" r="I11" t="n">
        <v>20000</v>
      </c>
    </row>
    <row r="12" spans="1:10">
      <c s="4" r="A12" t="s">
        <v>276</v>
      </c>
      <c s="4" r="I12" t="s">
        <v>277</v>
      </c>
    </row>
    <row r="13" spans="1:10">
      <c s="4" r="A13" t="s">
        <v>278</v>
      </c>
      <c s="4" r="I13" t="s">
        <v>279</v>
      </c>
    </row>
    <row r="14" spans="1:10">
      <c s="4" r="A14" t="s">
        <v>270</v>
      </c>
      <c s="6" r="E14" t="n">
        <v>20000</v>
      </c>
      <c s="6" r="G14" t="n">
        <v>20000</v>
      </c>
    </row>
    <row r="15" spans="1:10">
      <c s="4" r="A15" t="s">
        <v>280</v>
      </c>
    </row>
    <row r="16" spans="1:10">
      <c s="3" r="A16" t="s">
        <v>221</v>
      </c>
    </row>
    <row r="17" spans="1:10">
      <c s="4" r="A17" t="s">
        <v>275</v>
      </c>
      <c s="7" r="D17" t="n">
        <v>10000</v>
      </c>
    </row>
    <row r="18" spans="1:10">
      <c s="4" r="A18" t="s">
        <v>276</v>
      </c>
      <c s="4" r="D18" t="s">
        <v>277</v>
      </c>
    </row>
    <row r="19" spans="1:10">
      <c s="4" r="A19" t="s">
        <v>278</v>
      </c>
      <c s="4" r="D19" t="s">
        <v>279</v>
      </c>
    </row>
    <row r="20" spans="1:10">
      <c s="4" r="A20" t="s">
        <v>281</v>
      </c>
    </row>
    <row r="21" spans="1:10">
      <c s="3" r="A21" t="s">
        <v>221</v>
      </c>
    </row>
    <row r="22" spans="1:10">
      <c s="4" r="A22" t="s">
        <v>282</v>
      </c>
      <c s="6" r="C22" t="n">
        <v>10000</v>
      </c>
    </row>
    <row r="23" spans="1:10">
      <c s="4" r="A23" t="s">
        <v>283</v>
      </c>
      <c s="7" r="C23" t="n">
        <v>4000000</v>
      </c>
    </row>
    <row r="24" spans="1:10">
      <c s="4" r="A24" t="s">
        <v>273</v>
      </c>
      <c s="10" r="C24" t="n">
        <v>0.0025</v>
      </c>
    </row>
    <row r="25" spans="1:10">
      <c s="4" r="A25" t="s">
        <v>284</v>
      </c>
    </row>
    <row r="26" spans="1:10">
      <c s="3" r="A26" t="s">
        <v>221</v>
      </c>
    </row>
    <row r="27" spans="1:10">
      <c s="4" r="A27" t="s">
        <v>275</v>
      </c>
      <c s="7" r="B27" t="n">
        <v>230000</v>
      </c>
    </row>
    <row r="28" spans="1:10">
      <c s="4" r="A28" t="s">
        <v>278</v>
      </c>
      <c s="4" r="B28" t="s">
        <v>285</v>
      </c>
    </row>
    <row r="29" spans="1:10">
      <c s="4" r="A29" t="s">
        <v>286</v>
      </c>
      <c s="4" r="B29" t="s">
        <v>287</v>
      </c>
    </row>
    <row r="30" spans="1:10">
      <c s="4" r="A30" t="s">
        <v>288</v>
      </c>
      <c s="7" r="B30" t="n">
        <v>200000</v>
      </c>
    </row>
    <row r="31" spans="1:10">
      <c s="4" r="A31" t="s">
        <v>289</v>
      </c>
      <c s="4" r="B31" t="s">
        <v>290</v>
      </c>
    </row>
    <row r="32" spans="1:10">
      <c s="4" r="A32" t="s">
        <v>291</v>
      </c>
      <c s="7" r="B32" t="n">
        <v>30000</v>
      </c>
    </row>
    <row r="33" spans="1:10">
      <c s="4" r="A33" t="s">
        <v>292</v>
      </c>
      <c s="6" r="B33" t="n">
        <v>10000</v>
      </c>
    </row>
    <row r="34" spans="1:10">
      <c s="4" r="A34" t="s">
        <v>293</v>
      </c>
      <c s="7" r="B34" t="n">
        <v>190000</v>
      </c>
    </row>
    <row r="35" spans="1:10">
      <c s="4" r="A35" t="s">
        <v>294</v>
      </c>
      <c s="4" r="B35" t="s">
        <v>295</v>
      </c>
    </row>
    <row r="36" spans="1:10">
      <c s="4" r="A36" t="s">
        <v>296</v>
      </c>
      <c s="7" r="B36" t="n">
        <v>50555</v>
      </c>
    </row>
    <row r="37" spans="1:10">
      <c s="4" r="A37" t="s">
        <v>297</v>
      </c>
      <c s="4" r="B37" t="s">
        <v>298</v>
      </c>
    </row>
    <row r="38" spans="1:10">
      <c s="4" r="A38" t="s">
        <v>299</v>
      </c>
      <c s="4" r="B38" t="s">
        <v>300</v>
      </c>
    </row>
    <row r="39" spans="1:10">
      <c s="4" r="A39" t="s">
        <v>301</v>
      </c>
      <c s="7" r="B39" t="n">
        <v>73236</v>
      </c>
    </row>
    <row r="40" spans="1:10">
      <c s="4" r="A40" t="s">
        <v>302</v>
      </c>
      <c s="7" r="B40" t="n">
        <v>73236</v>
      </c>
    </row>
    <row r="41" spans="1:10">
      <c s="4" r="A41" t="s">
        <v>272</v>
      </c>
      <c s="6" r="E41" t="n">
        <v>38573</v>
      </c>
    </row>
    <row r="42" spans="1:10">
      <c s="4" r="A42" t="s">
        <v>303</v>
      </c>
    </row>
    <row r="43" spans="1:10">
      <c s="3" r="A43" t="s">
        <v>221</v>
      </c>
    </row>
    <row r="44" spans="1:10">
      <c s="4" r="A44" t="s">
        <v>273</v>
      </c>
      <c s="8" r="F44" t="n">
        <v>0.225</v>
      </c>
    </row>
    <row r="45" spans="1:10">
      <c s="4" r="A45" t="s">
        <v>304</v>
      </c>
      <c s="6" r="F45" t="n">
        <v>50000</v>
      </c>
    </row>
    <row r="46" spans="1:10">
      <c s="4" r="A46" t="s">
        <v>305</v>
      </c>
      <c s="7" r="F46" t="n">
        <v>10725</v>
      </c>
    </row>
    <row r="47" spans="1:10">
      <c s="4" r="A47" t="s">
        <v>222</v>
      </c>
    </row>
    <row r="48" spans="1:10">
      <c s="3" r="A48" t="s">
        <v>221</v>
      </c>
    </row>
    <row r="49" spans="1:10">
      <c s="4" r="A49" t="s">
        <v>270</v>
      </c>
      <c s="6" r="E49" t="n">
        <v>137100</v>
      </c>
      <c s="6" r="F49" t="n">
        <v>129187</v>
      </c>
      <c s="6" r="G49" t="n">
        <v>137100</v>
      </c>
    </row>
    <row r="50" spans="1:10">
      <c s="4" r="A50" t="s">
        <v>302</v>
      </c>
      <c s="7" r="E50" t="n">
        <v>74327</v>
      </c>
      <c s="7" r="F50" t="n">
        <v>120813</v>
      </c>
      <c s="6" r="G50" t="n">
        <v>74327</v>
      </c>
    </row>
    <row r="51" spans="1:10">
      <c s="4" r="A51" t="s">
        <v>306</v>
      </c>
    </row>
    <row r="52" spans="1:10">
      <c s="3" r="A52" t="s">
        <v>221</v>
      </c>
    </row>
    <row r="53" spans="1:10">
      <c s="4" r="A53" t="s">
        <v>271</v>
      </c>
      <c s="7" r="G53" t="n">
        <v>46486</v>
      </c>
      <c s="7" r="H5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s="1" r="A1" t="s">
        <v>307</v>
      </c>
      <c s="2" r="B1" t="s">
        <v>308</v>
      </c>
      <c s="2" r="C1" t="s">
        <v>309</v>
      </c>
      <c s="2" r="D1" t="s">
        <v>269</v>
      </c>
      <c s="2" r="E1" t="s">
        <v>310</v>
      </c>
      <c s="2" r="F1" t="s">
        <v>2</v>
      </c>
      <c s="2" r="G1" t="s">
        <v>2</v>
      </c>
      <c s="2" r="H1" t="s">
        <v>65</v>
      </c>
      <c s="2" r="I1" t="s">
        <v>28</v>
      </c>
    </row>
    <row r="2" spans="1:9">
      <c s="4" r="A2" t="s">
        <v>56</v>
      </c>
      <c s="6" r="F2" t="n">
        <v>10000000</v>
      </c>
      <c s="6" r="G2" t="n">
        <v>10000000</v>
      </c>
      <c s="6" r="I2" t="n">
        <v>10000000</v>
      </c>
    </row>
    <row r="3" spans="1:9">
      <c s="4" r="A3" t="s">
        <v>55</v>
      </c>
      <c s="8" r="F3" t="n">
        <v>0.001</v>
      </c>
      <c s="8" r="G3" t="n">
        <v>0.001</v>
      </c>
      <c s="8" r="I3" t="n">
        <v>0.001</v>
      </c>
    </row>
    <row r="4" spans="1:9">
      <c s="4" r="A4" t="s">
        <v>311</v>
      </c>
      <c s="7" r="G4" t="n">
        <v>76976</v>
      </c>
    </row>
    <row r="5" spans="1:9">
      <c s="4" r="A5" t="s">
        <v>312</v>
      </c>
      <c s="6" r="G5" t="n">
        <v>79766</v>
      </c>
    </row>
    <row r="6" spans="1:9">
      <c s="4" r="A6" t="s">
        <v>313</v>
      </c>
      <c s="7" r="F6" t="n">
        <v>280000</v>
      </c>
      <c s="6" r="G6" t="n">
        <v>280000</v>
      </c>
      <c s="4" r="I6" t="s">
        <v>32</v>
      </c>
    </row>
    <row r="7" spans="1:9">
      <c s="4" r="A7" t="s">
        <v>250</v>
      </c>
    </row>
    <row r="8" spans="1:9">
      <c s="4" r="A8" t="s">
        <v>314</v>
      </c>
      <c s="9" r="D8" t="n">
        <v>0.4</v>
      </c>
    </row>
    <row r="9" spans="1:9">
      <c s="4" r="A9" t="s">
        <v>315</v>
      </c>
      <c s="6" r="D9" t="n">
        <v>1200000</v>
      </c>
    </row>
    <row r="10" spans="1:9">
      <c s="4" r="A10" t="s">
        <v>316</v>
      </c>
      <c s="7" r="D10" t="n">
        <v>200000</v>
      </c>
    </row>
    <row r="11" spans="1:9">
      <c s="4" r="A11" t="s">
        <v>313</v>
      </c>
      <c s="7" r="D11" t="n">
        <v>280000</v>
      </c>
    </row>
    <row r="12" spans="1:9">
      <c s="4" r="A12" t="s">
        <v>317</v>
      </c>
    </row>
    <row r="13" spans="1:9">
      <c s="4" r="A13" t="s">
        <v>318</v>
      </c>
      <c s="7" r="E13" t="n">
        <v>280000</v>
      </c>
    </row>
    <row r="14" spans="1:9">
      <c s="4" r="A14" t="s">
        <v>319</v>
      </c>
    </row>
    <row r="15" spans="1:9">
      <c s="4" r="A15" t="s">
        <v>320</v>
      </c>
      <c s="6" r="B15" t="n">
        <v>16667</v>
      </c>
    </row>
    <row r="16" spans="1:9">
      <c s="4" r="A16" t="s">
        <v>321</v>
      </c>
      <c s="7" r="B16" t="n">
        <v>15000</v>
      </c>
    </row>
    <row r="17" spans="1:9">
      <c s="4" r="A17" t="s">
        <v>314</v>
      </c>
      <c s="9" r="B17" t="n">
        <v>0.9</v>
      </c>
    </row>
    <row r="18" spans="1:9">
      <c s="4" r="A18" t="s">
        <v>312</v>
      </c>
      <c s="7" r="F18" t="n">
        <v>15000</v>
      </c>
    </row>
    <row r="19" spans="1:9">
      <c s="4" r="A19" t="s">
        <v>322</v>
      </c>
    </row>
    <row r="20" spans="1:9">
      <c s="4" r="A20" t="s">
        <v>312</v>
      </c>
      <c s="7" r="G20" t="n">
        <v>60976</v>
      </c>
      <c s="7" r="H20" t="n">
        <v>7722</v>
      </c>
    </row>
    <row r="21" spans="1:9">
      <c s="4" r="A21" t="s">
        <v>53</v>
      </c>
    </row>
    <row r="22" spans="1:9">
      <c s="4" r="A22" t="s">
        <v>56</v>
      </c>
      <c s="6" r="C22" t="n">
        <v>1000000</v>
      </c>
      <c s="6" r="F22" t="n">
        <v>1000000</v>
      </c>
      <c s="6" r="G22" t="n">
        <v>1000000</v>
      </c>
      <c s="6" r="I22" t="n">
        <v>1000000</v>
      </c>
    </row>
    <row r="23" spans="1:9">
      <c s="4" r="A23" t="s">
        <v>55</v>
      </c>
      <c s="8" r="C23" t="n">
        <v>0.001</v>
      </c>
      <c s="8" r="F23" t="n">
        <v>0.001</v>
      </c>
      <c s="8" r="G23" t="n">
        <v>0.001</v>
      </c>
      <c s="8" r="I23" t="n">
        <v>0.001</v>
      </c>
    </row>
    <row r="24" spans="1:9">
      <c s="4" r="A24" t="s">
        <v>323</v>
      </c>
      <c s="4" r="C24" t="s">
        <v>324</v>
      </c>
    </row>
    <row r="25" spans="1:9">
      <c s="4" r="A25" t="s">
        <v>325</v>
      </c>
      <c s="4" r="C25" t="s">
        <v>326</v>
      </c>
    </row>
    <row r="26" spans="1:9">
      <c s="4" r="A26" t="s">
        <v>327</v>
      </c>
    </row>
    <row r="27" spans="1:9">
      <c s="4" r="A27" t="s">
        <v>328</v>
      </c>
      <c s="6" r="C27" t="n">
        <v>1000000</v>
      </c>
    </row>
    <row r="28" spans="1:9">
      <c s="4" r="A28" t="s">
        <v>311</v>
      </c>
      <c s="7" r="C28" t="n">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29</v>
      </c>
      <c s="2" r="B1" t="s">
        <v>1</v>
      </c>
    </row>
    <row r="2" spans="1:3">
      <c s="2" r="B2" t="s">
        <v>2</v>
      </c>
      <c s="2" r="C2" t="s">
        <v>65</v>
      </c>
    </row>
    <row r="3" spans="1:3">
      <c s="4" r="A3" t="s">
        <v>330</v>
      </c>
    </row>
    <row r="4" spans="1:3">
      <c s="3" r="A4" t="s">
        <v>331</v>
      </c>
    </row>
    <row r="5" spans="1:3">
      <c s="4" r="A5" t="s">
        <v>332</v>
      </c>
      <c s="4" r="B5" t="s">
        <v>333</v>
      </c>
      <c s="4" r="C5" t="s">
        <v>333</v>
      </c>
    </row>
    <row r="6" spans="1:3">
      <c s="4" r="A6" t="s">
        <v>334</v>
      </c>
    </row>
    <row r="7" spans="1:3">
      <c s="3" r="A7" t="s">
        <v>331</v>
      </c>
    </row>
    <row r="8" spans="1:3">
      <c s="4" r="A8" t="s">
        <v>332</v>
      </c>
      <c s="4" r="B8" t="s">
        <v>335</v>
      </c>
    </row>
    <row r="9" spans="1:3">
      <c s="4" r="A9" t="s">
        <v>336</v>
      </c>
    </row>
    <row r="10" spans="1:3">
      <c s="3" r="A10" t="s">
        <v>331</v>
      </c>
    </row>
    <row r="11" spans="1:3">
      <c s="4" r="A11" t="s">
        <v>332</v>
      </c>
      <c s="4" r="B11" t="s">
        <v>337</v>
      </c>
      <c s="4" r="C11" t="s">
        <v>338</v>
      </c>
    </row>
    <row r="12" spans="1:3">
      <c s="4" r="A12" t="s">
        <v>339</v>
      </c>
    </row>
    <row r="13" spans="1:3">
      <c s="3" r="A13" t="s">
        <v>331</v>
      </c>
    </row>
    <row r="14" spans="1:3">
      <c s="4" r="A14" t="s">
        <v>332</v>
      </c>
      <c s="4" r="B14" t="s">
        <v>340</v>
      </c>
      <c s="4" r="C14" t="s">
        <v>341</v>
      </c>
    </row>
    <row r="15" spans="1:3">
      <c s="4" r="A15" t="s">
        <v>342</v>
      </c>
    </row>
    <row r="16" spans="1:3">
      <c s="3" r="A16" t="s">
        <v>331</v>
      </c>
    </row>
    <row r="17" spans="1:3">
      <c s="4" r="A17" t="s">
        <v>332</v>
      </c>
      <c s="4" r="B17" t="s">
        <v>343</v>
      </c>
      <c s="4" r="C17" t="s">
        <v>344</v>
      </c>
    </row>
    <row r="18" spans="1:3">
      <c s="4" r="A18" t="s">
        <v>345</v>
      </c>
    </row>
    <row r="19" spans="1:3">
      <c s="3" r="A19" t="s">
        <v>331</v>
      </c>
    </row>
    <row r="20" spans="1:3">
      <c s="4" r="A20" t="s">
        <v>332</v>
      </c>
      <c s="4" r="B20" t="s">
        <v>346</v>
      </c>
    </row>
    <row r="21" spans="1:3">
      <c s="4" r="A21" t="s">
        <v>347</v>
      </c>
    </row>
    <row r="22" spans="1:3">
      <c s="3" r="A22" t="s">
        <v>331</v>
      </c>
    </row>
    <row r="23" spans="1:3">
      <c s="4" r="A23" t="s">
        <v>332</v>
      </c>
      <c s="4" r="C23" t="s">
        <v>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49</v>
      </c>
      <c s="2" r="B1" t="s">
        <v>350</v>
      </c>
      <c s="2" r="C1" t="s">
        <v>351</v>
      </c>
      <c s="2" r="D1" t="s">
        <v>352</v>
      </c>
      <c s="2" r="E1" t="s">
        <v>2</v>
      </c>
      <c s="2" r="F1" t="s">
        <v>28</v>
      </c>
      <c s="2" r="G1" t="s">
        <v>351</v>
      </c>
      <c s="2" r="H1" t="s">
        <v>2</v>
      </c>
      <c s="2" r="I1" t="s">
        <v>3</v>
      </c>
      <c s="2" r="J1" t="s">
        <v>269</v>
      </c>
    </row>
    <row r="2" spans="1:10">
      <c s="3" r="A2" t="s">
        <v>353</v>
      </c>
    </row>
    <row r="3" spans="1:10">
      <c s="4" r="A3" t="s">
        <v>354</v>
      </c>
      <c s="7" r="H3" t="n">
        <v>38573</v>
      </c>
    </row>
    <row r="4" spans="1:10">
      <c s="4" r="A4" t="s">
        <v>284</v>
      </c>
    </row>
    <row r="5" spans="1:10">
      <c s="3" r="A5" t="s">
        <v>353</v>
      </c>
    </row>
    <row r="6" spans="1:10">
      <c s="4" r="A6" t="s">
        <v>354</v>
      </c>
      <c s="7" r="E6" t="n">
        <v>38573</v>
      </c>
    </row>
    <row r="7" spans="1:10">
      <c s="4" r="A7" t="s">
        <v>250</v>
      </c>
    </row>
    <row r="8" spans="1:10">
      <c s="3" r="A8" t="s">
        <v>353</v>
      </c>
    </row>
    <row r="9" spans="1:10">
      <c s="4" r="A9" t="s">
        <v>355</v>
      </c>
      <c s="9" r="J9" t="n">
        <v>0.4</v>
      </c>
    </row>
    <row r="10" spans="1:10">
      <c s="4" r="A10" t="s">
        <v>356</v>
      </c>
    </row>
    <row r="11" spans="1:10">
      <c s="3" r="A11" t="s">
        <v>353</v>
      </c>
    </row>
    <row r="12" spans="1:10">
      <c s="4" r="A12" t="s">
        <v>357</v>
      </c>
      <c s="6" r="F12" t="n">
        <v>50000</v>
      </c>
    </row>
    <row r="13" spans="1:10">
      <c s="4" r="A13" t="s">
        <v>355</v>
      </c>
      <c s="8" r="F13" t="n">
        <v>0.225</v>
      </c>
    </row>
    <row r="14" spans="1:10">
      <c s="4" r="A14" t="s">
        <v>358</v>
      </c>
    </row>
    <row r="15" spans="1:10">
      <c s="3" r="A15" t="s">
        <v>353</v>
      </c>
    </row>
    <row r="16" spans="1:10">
      <c s="4" r="A16" t="s">
        <v>354</v>
      </c>
      <c s="7" r="I16" t="n">
        <v>93071</v>
      </c>
    </row>
    <row r="17" spans="1:10">
      <c s="4" r="A17" t="s">
        <v>359</v>
      </c>
    </row>
    <row r="18" spans="1:10">
      <c s="3" r="A18" t="s">
        <v>353</v>
      </c>
    </row>
    <row r="19" spans="1:10">
      <c s="4" r="A19" t="s">
        <v>357</v>
      </c>
      <c s="6" r="B19" t="n">
        <v>130000</v>
      </c>
      <c s="6" r="C19" t="n">
        <v>40000</v>
      </c>
      <c s="6" r="D19" t="n">
        <v>30000</v>
      </c>
      <c s="6" r="G19" t="n">
        <v>70000</v>
      </c>
    </row>
    <row r="20" spans="1:10">
      <c s="4" r="A20" t="s">
        <v>360</v>
      </c>
      <c s="7" r="B20" t="n">
        <v>52000</v>
      </c>
      <c s="7" r="G20" t="n">
        <v>28000</v>
      </c>
    </row>
    <row r="21" spans="1:10">
      <c s="4" r="A21" t="s">
        <v>355</v>
      </c>
      <c s="9" r="B21" t="n">
        <v>0.4</v>
      </c>
      <c s="9" r="C21" t="n">
        <v>0.4</v>
      </c>
      <c s="9" r="G21" t="n">
        <v>0.4</v>
      </c>
    </row>
    <row r="22" spans="1:10">
      <c s="4" r="A22" t="s">
        <v>361</v>
      </c>
      <c s="7" r="B22"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4</v>
      </c>
      <c s="2" r="B1" t="s">
        <v>1</v>
      </c>
    </row>
    <row r="2" spans="1:3">
      <c s="2" r="B2" t="s">
        <v>2</v>
      </c>
      <c s="2" r="C2" t="s">
        <v>65</v>
      </c>
    </row>
    <row r="3" spans="1:3">
      <c s="4" r="A3" t="s">
        <v>66</v>
      </c>
      <c s="7" r="B3" t="n">
        <v>107621</v>
      </c>
    </row>
    <row r="4" spans="1:3">
      <c s="4" r="A4" t="s">
        <v>67</v>
      </c>
      <c s="6" r="B4" t="n">
        <v>75270</v>
      </c>
    </row>
    <row r="5" spans="1:3">
      <c s="4" r="A5" t="s">
        <v>68</v>
      </c>
      <c s="6" r="B5" t="n">
        <v>32351</v>
      </c>
    </row>
    <row r="6" spans="1:3">
      <c s="3" r="A6" t="s">
        <v>69</v>
      </c>
    </row>
    <row r="7" spans="1:3">
      <c s="4" r="A7" t="s">
        <v>70</v>
      </c>
      <c s="6" r="B7" t="n">
        <v>1000</v>
      </c>
    </row>
    <row r="8" spans="1:3">
      <c s="4" r="A8" t="s">
        <v>71</v>
      </c>
      <c s="6" r="B8" t="n">
        <v>79766</v>
      </c>
    </row>
    <row r="9" spans="1:3">
      <c s="4" r="A9" t="s">
        <v>72</v>
      </c>
      <c s="6" r="B9" t="n">
        <v>65416</v>
      </c>
    </row>
    <row r="10" spans="1:3">
      <c s="4" r="A10" t="s">
        <v>73</v>
      </c>
      <c s="6" r="B10" t="n">
        <v>22157</v>
      </c>
    </row>
    <row r="11" spans="1:3">
      <c s="4" r="A11" t="s">
        <v>74</v>
      </c>
      <c s="6" r="B11" t="n">
        <v>93670</v>
      </c>
    </row>
    <row r="12" spans="1:3">
      <c s="4" r="A12" t="s">
        <v>75</v>
      </c>
      <c s="6" r="B12" t="n">
        <v>262009</v>
      </c>
    </row>
    <row r="13" spans="1:3">
      <c s="4" r="A13" t="s">
        <v>76</v>
      </c>
      <c s="6" r="B13" t="n">
        <v>-229658</v>
      </c>
    </row>
    <row r="14" spans="1:3">
      <c s="3" r="A14" t="s">
        <v>77</v>
      </c>
    </row>
    <row r="15" spans="1:3">
      <c s="4" r="A15" t="s">
        <v>78</v>
      </c>
      <c s="6" r="B15" t="n">
        <v>58108</v>
      </c>
    </row>
    <row r="16" spans="1:3">
      <c s="4" r="A16" t="s">
        <v>79</v>
      </c>
      <c s="6" r="B16" t="n">
        <v>40807</v>
      </c>
    </row>
    <row r="17" spans="1:3">
      <c s="4" r="A17" t="s">
        <v>80</v>
      </c>
      <c s="6" r="B17" t="n">
        <v>-17301</v>
      </c>
    </row>
    <row r="18" spans="1:3">
      <c s="4" r="A18" t="s">
        <v>81</v>
      </c>
      <c s="7" r="B18" t="n">
        <v>-246959</v>
      </c>
    </row>
    <row r="19" spans="1:3">
      <c s="4" r="A19" t="s">
        <v>82</v>
      </c>
      <c s="9" r="B19" t="n">
        <v>-0.01</v>
      </c>
    </row>
    <row r="20" spans="1:3">
      <c s="4" r="A20" t="s">
        <v>83</v>
      </c>
      <c s="6" r="B20" t="n">
        <v>22237625</v>
      </c>
    </row>
    <row r="21" spans="1:3">
      <c s="4" r="A21" t="s">
        <v>84</v>
      </c>
    </row>
    <row r="22" spans="1:3">
      <c s="4" r="A22" t="s">
        <v>66</v>
      </c>
      <c s="7" r="C22" t="n">
        <v>774494</v>
      </c>
    </row>
    <row r="23" spans="1:3">
      <c s="4" r="A23" t="s">
        <v>67</v>
      </c>
      <c s="6" r="C23" t="n">
        <v>754529</v>
      </c>
    </row>
    <row r="24" spans="1:3">
      <c s="4" r="A24" t="s">
        <v>68</v>
      </c>
      <c s="6" r="C24" t="n">
        <v>19965</v>
      </c>
    </row>
    <row r="25" spans="1:3">
      <c s="3" r="A25" t="s">
        <v>69</v>
      </c>
    </row>
    <row r="26" spans="1:3">
      <c s="4" r="A26" t="s">
        <v>70</v>
      </c>
      <c s="6" r="C26" t="n">
        <v>10000</v>
      </c>
    </row>
    <row r="27" spans="1:3">
      <c s="4" r="A27" t="s">
        <v>71</v>
      </c>
      <c s="6" r="C27" t="n">
        <v>7722</v>
      </c>
    </row>
    <row r="28" spans="1:3">
      <c s="4" r="A28" t="s">
        <v>72</v>
      </c>
      <c s="6" r="C28" t="n">
        <v>8185</v>
      </c>
    </row>
    <row r="29" spans="1:3">
      <c s="4" r="A29" t="s">
        <v>73</v>
      </c>
      <c s="6" r="C29" t="n">
        <v>35119</v>
      </c>
    </row>
    <row r="30" spans="1:3">
      <c s="4" r="A30" t="s">
        <v>74</v>
      </c>
      <c s="6" r="C30" t="n">
        <v>38243</v>
      </c>
    </row>
    <row r="31" spans="1:3">
      <c s="4" r="A31" t="s">
        <v>75</v>
      </c>
      <c s="6" r="C31" t="n">
        <v>99269</v>
      </c>
    </row>
    <row r="32" spans="1:3">
      <c s="4" r="A32" t="s">
        <v>76</v>
      </c>
      <c s="6" r="C32" t="n">
        <v>-79304</v>
      </c>
    </row>
    <row r="33" spans="1:3">
      <c s="3" r="A33" t="s">
        <v>77</v>
      </c>
    </row>
    <row r="34" spans="1:3">
      <c s="4" r="A34" t="s">
        <v>78</v>
      </c>
      <c s="4" r="C34" t="s">
        <v>32</v>
      </c>
    </row>
    <row r="35" spans="1:3">
      <c s="4" r="A35" t="s">
        <v>79</v>
      </c>
      <c s="4" r="C35" t="s">
        <v>32</v>
      </c>
    </row>
    <row r="36" spans="1:3">
      <c s="4" r="A36" t="s">
        <v>80</v>
      </c>
      <c s="4" r="C36" t="s">
        <v>32</v>
      </c>
    </row>
    <row r="37" spans="1:3">
      <c s="4" r="A37" t="s">
        <v>81</v>
      </c>
      <c s="7" r="C37" t="n">
        <v>-79304</v>
      </c>
    </row>
    <row r="38" spans="1:3">
      <c s="4" r="A38" t="s">
        <v>82</v>
      </c>
      <c s="9" r="C38" t="n">
        <v>-0.01</v>
      </c>
    </row>
    <row r="39" spans="1:3">
      <c s="4" r="A39" t="s">
        <v>83</v>
      </c>
      <c s="6" r="C39" t="n">
        <v>15274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5</v>
      </c>
      <c s="2" r="B1" t="s">
        <v>1</v>
      </c>
    </row>
    <row r="2" spans="1:3">
      <c s="2" r="B2" t="s">
        <v>2</v>
      </c>
      <c s="2" r="C2" t="s">
        <v>65</v>
      </c>
    </row>
    <row r="3" spans="1:3">
      <c s="3" r="A3" t="s">
        <v>86</v>
      </c>
    </row>
    <row r="4" spans="1:3">
      <c s="4" r="A4" t="s">
        <v>87</v>
      </c>
      <c s="7" r="B4" t="n">
        <v>-246959</v>
      </c>
    </row>
    <row r="5" spans="1:3">
      <c s="3" r="A5" t="s">
        <v>88</v>
      </c>
    </row>
    <row r="6" spans="1:3">
      <c s="4" r="A6" t="s">
        <v>89</v>
      </c>
      <c s="6" r="B6" t="n">
        <v>46486</v>
      </c>
    </row>
    <row r="7" spans="1:3">
      <c s="4" r="A7" t="s">
        <v>90</v>
      </c>
      <c s="6" r="B7" t="n">
        <v>76976</v>
      </c>
    </row>
    <row r="8" spans="1:3">
      <c s="4" r="A8" t="s">
        <v>79</v>
      </c>
      <c s="6" r="B8" t="n">
        <v>40807</v>
      </c>
    </row>
    <row r="9" spans="1:3">
      <c s="3" r="A9" t="s">
        <v>91</v>
      </c>
    </row>
    <row r="10" spans="1:3">
      <c s="4" r="A10" t="s">
        <v>33</v>
      </c>
      <c s="6" r="B10" t="n">
        <v>14758</v>
      </c>
    </row>
    <row r="11" spans="1:3">
      <c s="4" r="A11" t="s">
        <v>34</v>
      </c>
      <c s="4" r="B11" t="s">
        <v>32</v>
      </c>
    </row>
    <row r="12" spans="1:3">
      <c s="4" r="A12" t="s">
        <v>35</v>
      </c>
      <c s="6" r="B12" t="n">
        <v>80935</v>
      </c>
    </row>
    <row r="13" spans="1:3">
      <c s="4" r="A13" t="s">
        <v>40</v>
      </c>
      <c s="6" r="B13" t="n">
        <v>-18058</v>
      </c>
    </row>
    <row r="14" spans="1:3">
      <c s="4" r="A14" t="s">
        <v>41</v>
      </c>
      <c s="6" r="B14" t="n">
        <v>1333</v>
      </c>
    </row>
    <row r="15" spans="1:3">
      <c s="4" r="A15" t="s">
        <v>92</v>
      </c>
      <c s="4" r="B15" t="s">
        <v>32</v>
      </c>
    </row>
    <row r="16" spans="1:3">
      <c s="4" r="A16" t="s">
        <v>93</v>
      </c>
      <c s="6" r="B16" t="n">
        <v>-276722</v>
      </c>
    </row>
    <row r="17" spans="1:3">
      <c s="3" r="A17" t="s">
        <v>94</v>
      </c>
    </row>
    <row r="18" spans="1:3">
      <c s="4" r="A18" t="s">
        <v>95</v>
      </c>
      <c s="6" r="B18" t="n">
        <v>26000</v>
      </c>
    </row>
    <row r="19" spans="1:3">
      <c s="4" r="A19" t="s">
        <v>96</v>
      </c>
      <c s="6" r="B19" t="n">
        <v>38573</v>
      </c>
    </row>
    <row r="20" spans="1:3">
      <c s="4" r="A20" t="s">
        <v>97</v>
      </c>
      <c s="6" r="B20" t="n">
        <v>200000</v>
      </c>
    </row>
    <row r="21" spans="1:3">
      <c s="4" r="A21" t="s">
        <v>98</v>
      </c>
      <c s="6" r="B21" t="n">
        <v>135427</v>
      </c>
    </row>
    <row r="22" spans="1:3">
      <c s="4" r="A22" t="s">
        <v>99</v>
      </c>
      <c s="6" r="B22" t="n">
        <v>-141295</v>
      </c>
    </row>
    <row r="23" spans="1:3">
      <c s="4" r="A23" t="s">
        <v>100</v>
      </c>
      <c s="6" r="B23" t="n">
        <v>208064</v>
      </c>
    </row>
    <row r="24" spans="1:3">
      <c s="4" r="A24" t="s">
        <v>101</v>
      </c>
      <c s="6" r="B24" t="n">
        <v>66769</v>
      </c>
    </row>
    <row r="25" spans="1:3">
      <c s="3" r="A25" t="s">
        <v>102</v>
      </c>
    </row>
    <row r="26" spans="1:3">
      <c s="4" r="A26" t="s">
        <v>103</v>
      </c>
      <c s="6" r="B26" t="n">
        <v>11623</v>
      </c>
    </row>
    <row r="27" spans="1:3">
      <c s="4" r="A27" t="s">
        <v>104</v>
      </c>
      <c s="4" r="B27" t="s">
        <v>32</v>
      </c>
    </row>
    <row r="28" spans="1:3">
      <c s="3" r="A28" t="s">
        <v>105</v>
      </c>
    </row>
    <row r="29" spans="1:3">
      <c s="4" r="A29" t="s">
        <v>106</v>
      </c>
      <c s="6" r="B29" t="n">
        <v>5438</v>
      </c>
    </row>
    <row r="30" spans="1:3">
      <c s="4" r="A30" t="s">
        <v>107</v>
      </c>
      <c s="6" r="B30" t="n">
        <v>280000</v>
      </c>
    </row>
    <row r="31" spans="1:3">
      <c s="4" r="A31" t="s">
        <v>108</v>
      </c>
      <c s="4" r="B31" t="s">
        <v>32</v>
      </c>
    </row>
    <row r="32" spans="1:3">
      <c s="4" r="A32" t="s">
        <v>84</v>
      </c>
    </row>
    <row r="33" spans="1:3">
      <c s="3" r="A33" t="s">
        <v>86</v>
      </c>
    </row>
    <row r="34" spans="1:3">
      <c s="4" r="A34" t="s">
        <v>87</v>
      </c>
      <c s="7" r="C34" t="n">
        <v>-79304</v>
      </c>
    </row>
    <row r="35" spans="1:3">
      <c s="3" r="A35" t="s">
        <v>88</v>
      </c>
    </row>
    <row r="36" spans="1:3">
      <c s="4" r="A36" t="s">
        <v>89</v>
      </c>
      <c s="4" r="C36" t="s">
        <v>32</v>
      </c>
    </row>
    <row r="37" spans="1:3">
      <c s="4" r="A37" t="s">
        <v>90</v>
      </c>
      <c s="6" r="C37" t="n">
        <v>7722</v>
      </c>
    </row>
    <row r="38" spans="1:3">
      <c s="4" r="A38" t="s">
        <v>79</v>
      </c>
      <c s="4" r="C38" t="s">
        <v>32</v>
      </c>
    </row>
    <row r="39" spans="1:3">
      <c s="3" r="A39" t="s">
        <v>91</v>
      </c>
    </row>
    <row r="40" spans="1:3">
      <c s="4" r="A40" t="s">
        <v>33</v>
      </c>
      <c s="6" r="C40" t="n">
        <v>8896</v>
      </c>
    </row>
    <row r="41" spans="1:3">
      <c s="4" r="A41" t="s">
        <v>34</v>
      </c>
      <c s="6" r="C41" t="n">
        <v>-10800</v>
      </c>
    </row>
    <row r="42" spans="1:3">
      <c s="4" r="A42" t="s">
        <v>35</v>
      </c>
      <c s="6" r="C42" t="n">
        <v>-14464</v>
      </c>
    </row>
    <row r="43" spans="1:3">
      <c s="4" r="A43" t="s">
        <v>40</v>
      </c>
      <c s="6" r="C43" t="n">
        <v>186</v>
      </c>
    </row>
    <row r="44" spans="1:3">
      <c s="4" r="A44" t="s">
        <v>41</v>
      </c>
      <c s="6" r="C44" t="n">
        <v>-6944</v>
      </c>
    </row>
    <row r="45" spans="1:3">
      <c s="4" r="A45" t="s">
        <v>92</v>
      </c>
      <c s="6" r="C45" t="n">
        <v>18314</v>
      </c>
    </row>
    <row r="46" spans="1:3">
      <c s="4" r="A46" t="s">
        <v>93</v>
      </c>
      <c s="6" r="C46" t="n">
        <v>-43658</v>
      </c>
    </row>
    <row r="47" spans="1:3">
      <c s="3" r="A47" t="s">
        <v>94</v>
      </c>
    </row>
    <row r="48" spans="1:3">
      <c s="4" r="A48" t="s">
        <v>95</v>
      </c>
      <c s="4" r="C48" t="s">
        <v>32</v>
      </c>
    </row>
    <row r="49" spans="1:3">
      <c s="4" r="A49" t="s">
        <v>96</v>
      </c>
      <c s="4" r="C49" t="s">
        <v>32</v>
      </c>
    </row>
    <row r="50" spans="1:3">
      <c s="4" r="A50" t="s">
        <v>97</v>
      </c>
      <c s="6" r="C50" t="n">
        <v>5000</v>
      </c>
    </row>
    <row r="51" spans="1:3">
      <c s="4" r="A51" t="s">
        <v>98</v>
      </c>
      <c s="6" r="C51" t="n">
        <v>5000</v>
      </c>
    </row>
    <row r="52" spans="1:3">
      <c s="4" r="A52" t="s">
        <v>99</v>
      </c>
      <c s="6" r="C52" t="n">
        <v>-38658</v>
      </c>
    </row>
    <row r="53" spans="1:3">
      <c s="4" r="A53" t="s">
        <v>100</v>
      </c>
      <c s="6" r="C53" t="n">
        <v>77827</v>
      </c>
    </row>
    <row r="54" spans="1:3">
      <c s="4" r="A54" t="s">
        <v>101</v>
      </c>
      <c s="6" r="C54" t="n">
        <v>39169</v>
      </c>
    </row>
    <row r="55" spans="1:3">
      <c s="3" r="A55" t="s">
        <v>102</v>
      </c>
    </row>
    <row r="56" spans="1:3">
      <c s="4" r="A56" t="s">
        <v>103</v>
      </c>
      <c s="4" r="C56" t="s">
        <v>32</v>
      </c>
    </row>
    <row r="57" spans="1:3">
      <c s="4" r="A57" t="s">
        <v>104</v>
      </c>
      <c s="4" r="C57" t="s">
        <v>32</v>
      </c>
    </row>
    <row r="58" spans="1:3">
      <c s="3" r="A58" t="s">
        <v>105</v>
      </c>
    </row>
    <row r="59" spans="1:3">
      <c s="4" r="A59" t="s">
        <v>106</v>
      </c>
      <c s="4" r="C59" t="s">
        <v>32</v>
      </c>
    </row>
    <row r="60" spans="1:3">
      <c s="4" r="A60" t="s">
        <v>107</v>
      </c>
      <c s="4" r="C60" t="s">
        <v>32</v>
      </c>
    </row>
    <row r="61" spans="1:3">
      <c s="4" r="A61" t="s">
        <v>108</v>
      </c>
      <c s="7" r="C61"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3</v>
      </c>
      <c s="2" r="B1" t="s">
        <v>1</v>
      </c>
    </row>
    <row r="2" spans="1:2">
      <c s="2" r="B2" t="s">
        <v>2</v>
      </c>
    </row>
    <row r="3" spans="1:2">
      <c s="3" r="A3" t="s">
        <v>110</v>
      </c>
    </row>
    <row r="4" spans="1:2">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densed Consolidated Statemen</vt:lpstr>
      <vt:lpstr>Consolidated Statements Of Cash</vt:lpstr>
      <vt:lpstr>Organization And Basis Of Prese</vt:lpstr>
      <vt:lpstr>Summary Of Significant Accounti</vt:lpstr>
      <vt:lpstr>Convertible Notes</vt:lpstr>
      <vt:lpstr>Related Party Transactions</vt:lpstr>
      <vt:lpstr>Stockholders' Equity</vt:lpstr>
      <vt:lpstr>Commitments</vt:lpstr>
      <vt:lpstr>Concentrations</vt:lpstr>
      <vt:lpstr>Restatement Of 2015 Period</vt:lpstr>
      <vt:lpstr>Subsequent Events</vt:lpstr>
      <vt:lpstr>Summary Of Significant Accoun15</vt:lpstr>
      <vt:lpstr>Summary Of Significant Accoun16</vt:lpstr>
      <vt:lpstr>Convertible Notes (Tables)</vt:lpstr>
      <vt:lpstr>Related Party Transactions (Tab</vt:lpstr>
      <vt:lpstr>Commitments (Tables)</vt:lpstr>
      <vt:lpstr>Restatement Of 2015 Period (Tab</vt:lpstr>
      <vt:lpstr>Summary Of Significant Accoun21</vt:lpstr>
      <vt:lpstr>Summary Of Significant Accoun22</vt:lpstr>
      <vt:lpstr>Summary Of Significant Accoun23</vt:lpstr>
      <vt:lpstr>Convertible Notes (Schedule Of </vt:lpstr>
      <vt:lpstr>Convertible Notes (Schedule O25</vt:lpstr>
      <vt:lpstr>Related Party Transactions (Det</vt:lpstr>
      <vt:lpstr>Commitments (Details)</vt:lpstr>
      <vt:lpstr>Restatement Of 2015 Period (Det</vt:lpstr>
      <vt:lpstr>Organization And Basis Of Pre29</vt:lpstr>
      <vt:lpstr>Summary Of Significant Accoun30</vt:lpstr>
      <vt:lpstr>Convertible Notes (Narrative) (</vt:lpstr>
      <vt:lpstr>Stockholders' Equity (Narrative</vt:lpstr>
      <vt:lpstr>Concentrations (Narrative)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4:51:41Z</dcterms:created>
  <dcterms:modified xmlns:dcterms="http://purl.org/dc/terms/" xmlns:xsi="http://www.w3.org/2001/XMLSchema-instance" xsi:type="dcterms:W3CDTF">2016-09-30T14:51:41Z</dcterms:modified>
  <dc:title xmlns:dc="http://purl.org/dc/elements/1.1/">Untitled</dc:title>
  <dc:description xmlns:dc="http://purl.org/dc/elements/1.1/"/>
  <dc:subject xmlns:dc="http://purl.org/dc/elements/1.1/"/>
  <cp:keywords/>
  <cp:category/>
</cp:coreProperties>
</file>